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NOTE 1 BASIS OF PRESENTATION AN" sheetId="7" r:id="rId7"/>
    <s:sheet name="NOTE 2 GOING CONCERN" sheetId="8" r:id="rId8"/>
    <s:sheet name="NOTE 3 SUMMARY OF SIGNIFICANT A" sheetId="9" r:id="rId9"/>
    <s:sheet name="NOTE 4 CONCENTRATIONS" sheetId="10" r:id="rId10"/>
    <s:sheet name="NOTE 5 STOCKHOLDERS' EQUITY" sheetId="11" r:id="rId11"/>
    <s:sheet name="NOTE 6 DEPOSITS" sheetId="12" r:id="rId12"/>
    <s:sheet name="NOTE 7 GOODWILL AND INTANGIBLE " sheetId="13" r:id="rId13"/>
    <s:sheet name="NOTE 8 PROPERTY AND EQUIPMENT" sheetId="14" r:id="rId14"/>
    <s:sheet name="NOTE 9 DEBT OBLIGATIONS" sheetId="15" r:id="rId15"/>
    <s:sheet name="NOTE 10 COMMITMENTS AND CONTING" sheetId="16" r:id="rId16"/>
    <s:sheet name="NOTE 11 GUARANTY AGREEMENT" sheetId="17" r:id="rId17"/>
    <s:sheet name="NOTE 12 SEGMENT INFORMATION" sheetId="18" r:id="rId18"/>
    <s:sheet name="NOTE 13 MINORITY SHAREHOLDER OB" sheetId="19" r:id="rId19"/>
    <s:sheet name="NOTE 14 SUPPLEMENTAL DISCLOSURE" sheetId="20" r:id="rId20"/>
    <s:sheet name="NOTE 15 RELATED PARTY TRANSACTI" sheetId="21" r:id="rId21"/>
    <s:sheet name="NOTE 16 INCOME TAXES" sheetId="22" r:id="rId22"/>
    <s:sheet name="NOTE 17 INVESTMENT IN JOINT VEN" sheetId="23" r:id="rId23"/>
    <s:sheet name="NOTE 18 RESTATEMENT OF PREVIOUS" sheetId="24" r:id="rId24"/>
    <s:sheet name="NOTE 19 SUBSEQUENT EVENTS" sheetId="25" r:id="rId25"/>
    <s:sheet name="NOTE 1 BASIS OF PRESENTATION 26" sheetId="26" r:id="rId26"/>
    <s:sheet name="NOTE 1 BASIS OF PRESENTATION 27" sheetId="27" r:id="rId27"/>
    <s:sheet name="NOTE 1 BASIS OF PRESENTATION 28" sheetId="28" r:id="rId28"/>
    <s:sheet name="NOTE 3 SUMMARY OF SIGNIFICANT29" sheetId="29" r:id="rId29"/>
    <s:sheet name="NOTE 3 SUMMARY OF SIGNIFICANT30" sheetId="30" r:id="rId30"/>
    <s:sheet name="NOTE 3 SUMMARY OF SIGNIFICANT31" sheetId="31" r:id="rId31"/>
    <s:sheet name="NOTE 3 SUMMARY OF SIGNIFICANT32" sheetId="32" r:id="rId32"/>
    <s:sheet name="NOTE 3 SUMMARY OF SIGNIFICANT33" sheetId="33" r:id="rId33"/>
    <s:sheet name="NOTE 3 SUMMARY OF SIGNIFICANT34" sheetId="34" r:id="rId34"/>
    <s:sheet name="NOTE 3 SUMMARY OF SIGNIFICANT35" sheetId="35" r:id="rId35"/>
    <s:sheet name="NOTE 3 SUMMARY OF SIGNIFICANT36" sheetId="36" r:id="rId36"/>
    <s:sheet name="NOTE 3 SUMMARY OF SIGNIFICANT37" sheetId="37" r:id="rId37"/>
    <s:sheet name="NOTE 3 SUMMARY OF SIGNIFICANT38" sheetId="38" r:id="rId38"/>
    <s:sheet name="NOTE 3 SUMMARY OF SIGNIFICANT39" sheetId="39" r:id="rId39"/>
    <s:sheet name="NOTE 3 SUMMARY OF SIGNIFICANT40" sheetId="40" r:id="rId40"/>
    <s:sheet name="NOTE 3 SUMMARY OF SIGNIFICANT41" sheetId="41" r:id="rId41"/>
    <s:sheet name="NOTE 3 SUMMARY OF SIGNIFICANT42" sheetId="42" r:id="rId42"/>
    <s:sheet name="NOTE 3 SUMMARY OF SIGNIFICANT43" sheetId="43" r:id="rId43"/>
    <s:sheet name="NOTE 3 SUMMARY OF SIGNIFICANT44" sheetId="44" r:id="rId44"/>
    <s:sheet name="NOTE 3 SUMMARY OF SIGNIFICANT45" sheetId="45" r:id="rId45"/>
    <s:sheet name="NOTE 3 SUMMARY OF SIGNIFICANT46" sheetId="46" r:id="rId46"/>
    <s:sheet name="NOTE 3 SUMMARY OF SIGNIFICANT47" sheetId="47" r:id="rId47"/>
    <s:sheet name="NOTE 3 SUMMARY OF SIGNIFICANT48" sheetId="48" r:id="rId48"/>
    <s:sheet name="NOTE 3 SUMMARY OF SIGNIFICANT49" sheetId="49" r:id="rId49"/>
    <s:sheet name="NOTE 3 SUMMARY OF SIGNIFICANT50" sheetId="50" r:id="rId50"/>
    <s:sheet name="NOTE 5 STOCKHOLDERS' EQUITY_ Sc" sheetId="51" r:id="rId51"/>
    <s:sheet name="NOTE 7 GOODWILL AND INTANGIBL52" sheetId="52" r:id="rId52"/>
    <s:sheet name="NOTE 7 GOODWILL AND INTANGIBL53" sheetId="53" r:id="rId53"/>
    <s:sheet name="NOTE 8 PROPERTY AND EQUIPMENT_ " sheetId="54" r:id="rId54"/>
    <s:sheet name="NOTE 9 DEBT OBLIGATIONS_ Schedu" sheetId="55" r:id="rId55"/>
    <s:sheet name="NOTE 9 DEBT OBLIGATIONS_ Sche56" sheetId="56" r:id="rId56"/>
    <s:sheet name="NOTE 14 SUPPLEMENTAL DISCLOSU57" sheetId="57" r:id="rId57"/>
    <s:sheet name="NOTE 16 INCOME TAXES_ Schedule " sheetId="58" r:id="rId58"/>
    <s:sheet name="NOTE 16 INCOME TAXES_ Schedul59" sheetId="59" r:id="rId59"/>
    <s:sheet name="NOTE 17 INVESTMENT IN JOINT V60" sheetId="60" r:id="rId60"/>
    <s:sheet name="NOTE 18 RESTATEMENT OF PREVIO61" sheetId="61" r:id="rId61"/>
    <s:sheet name="NOTE 2 GOING CONCERN (Details)" sheetId="62" r:id="rId62"/>
    <s:sheet name="NOTE 3 SUMMARY OF SIGNIFICANT63" sheetId="63" r:id="rId63"/>
    <s:sheet name="NOTE 3 SUMMARY OF SIGNIFICANT64" sheetId="64" r:id="rId64"/>
    <s:sheet name="NOTE 3 SUMMARY OF SIGNIFICANT65" sheetId="65" r:id="rId65"/>
    <s:sheet name="NOTE 3 SUMMARY OF SIGNIFICANT66" sheetId="66" r:id="rId66"/>
    <s:sheet name="NOTE 3 SUMMARY OF SIGNIFICANT67" sheetId="67" r:id="rId67"/>
    <s:sheet name="NOTE 3 SUMMARY OF SIGNIFICANT68" sheetId="68" r:id="rId68"/>
    <s:sheet name="NOTE 3 SUMMARY OF SIGNIFICANT69" sheetId="69" r:id="rId69"/>
    <s:sheet name="NOTE 3 SUMMARY OF SIGNIFICANT70" sheetId="70" r:id="rId70"/>
    <s:sheet name="NOTE 3 SUMMARY OF SIGNIFICANT71" sheetId="71" r:id="rId71"/>
    <s:sheet name="NOTE 3 SUMMARY OF SIGNIFICANT72" sheetId="72" r:id="rId72"/>
    <s:sheet name="NOTE 3 SUMMARY OF SIGNIFICANT73" sheetId="73" r:id="rId73"/>
    <s:sheet name="NOTE 4 CONCENTRATIONS (Details)" sheetId="74" r:id="rId74"/>
    <s:sheet name="NOTE 5 STOCKHOLDERS' EQUITY (De" sheetId="75" r:id="rId75"/>
    <s:sheet name="NOTE 5 STOCKHOLDERS' EQUITY_ 76" sheetId="76" r:id="rId76"/>
    <s:sheet name="NOTE 6 DEPOSITS (Details)" sheetId="77" r:id="rId77"/>
    <s:sheet name="NOTE 7 GOODWILL AND INTANGIBL78" sheetId="78" r:id="rId78"/>
    <s:sheet name="NOTE 7 GOODWILL AND INTANGIBL79" sheetId="79" r:id="rId79"/>
    <s:sheet name="NOTE 7 GOODWILL AND INTANGIBL80" sheetId="80" r:id="rId80"/>
    <s:sheet name="NOTE 8 PROPERTY AND EQUIPMENT81" sheetId="81" r:id="rId81"/>
    <s:sheet name="NOTE 9 DEBT OBLIGATIONS_ Sche82" sheetId="82" r:id="rId82"/>
    <s:sheet name="NOTE 9 DEBT OBLIGATIONS (Detail" sheetId="83" r:id="rId83"/>
    <s:sheet name="NOTE 9 DEBT OBLIGATIONS_ Sche84" sheetId="84" r:id="rId84"/>
    <s:sheet name="NOTE 10 COMMITMENTS AND CONTI85" sheetId="85" r:id="rId85"/>
    <s:sheet name="NOTE 13 MINORITY SHAREHOLDER 86" sheetId="86" r:id="rId86"/>
    <s:sheet name="NOTE 14 SUPPLEMENTAL DISCLOSU87" sheetId="87" r:id="rId87"/>
    <s:sheet name="NOTE 15 RELATED PARTY TRANSAC88" sheetId="88" r:id="rId88"/>
    <s:sheet name="NOTE 16 INCOME TAXES_ Schedul89" sheetId="89" r:id="rId89"/>
    <s:sheet name="NOTE 16 INCOME TAXES_ Schedul90" sheetId="90" r:id="rId90"/>
    <s:sheet name="NOTE 16 INCOME TAXES (Details)" sheetId="91" r:id="rId91"/>
    <s:sheet name="NOTE 17 INVESTMENT IN JOINT V92" sheetId="92" r:id="rId92"/>
    <s:sheet name="NOTE 17 INVESTMENT IN JOINT V93" sheetId="93" r:id="rId93"/>
    <s:sheet name="NOTE 18 RESTATEMENT OF PREVIO94" sheetId="94" r:id="rId94"/>
  </s:sheets>
  <s:definedNames/>
  <s:calcPr calcId="124519" calcMode="auto" fullCalcOnLoad="1"/>
</s:workbook>
</file>

<file path=xl/sharedStrings.xml><?xml version="1.0" encoding="utf-8"?>
<sst xmlns="http://schemas.openxmlformats.org/spreadsheetml/2006/main" uniqueCount="520">
  <si>
    <t>Document and Entity Information - USD ($)</t>
  </si>
  <si>
    <t>12 Months Ended</t>
  </si>
  <si>
    <t>Dec. 31, 2015</t>
  </si>
  <si>
    <t>Apr. 22, 2016</t>
  </si>
  <si>
    <t>Jun. 28, 2015</t>
  </si>
  <si>
    <t>Document and Entity Information:</t>
  </si>
  <si>
    <t>Entity Registrant Name</t>
  </si>
  <si>
    <t>GREENSHIFT CORP</t>
  </si>
  <si>
    <t>Document Type</t>
  </si>
  <si>
    <t>10-K</t>
  </si>
  <si>
    <t>Document Period End Date</t>
  </si>
  <si>
    <t>Dec. 31,
		2015</t>
  </si>
  <si>
    <t>Trading Symbol</t>
  </si>
  <si>
    <t>gers</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Accounts receivable, net of doubtful accounts</t>
  </si>
  <si>
    <t>Deposits, current</t>
  </si>
  <si>
    <t>Inventories, net</t>
  </si>
  <si>
    <t>Due from affiliates</t>
  </si>
  <si>
    <t>Loans receivable</t>
  </si>
  <si>
    <t>Prepaid expenses and other current assets</t>
  </si>
  <si>
    <t>Total current assets</t>
  </si>
  <si>
    <t>Other Assets:</t>
  </si>
  <si>
    <t>Intangible assets, net</t>
  </si>
  <si>
    <t>Minority investment in subsidiary</t>
  </si>
  <si>
    <t>Costs in excess of billings</t>
  </si>
  <si>
    <t>Deposits</t>
  </si>
  <si>
    <t>Total other assets</t>
  </si>
  <si>
    <t>TOTAL ASSETS</t>
  </si>
  <si>
    <t>Current Liabilities:</t>
  </si>
  <si>
    <t>Accounts payable</t>
  </si>
  <si>
    <t>Accrued expenses</t>
  </si>
  <si>
    <t>Accrued expenses - deferred employee compensation</t>
  </si>
  <si>
    <t>Income tax payable</t>
  </si>
  <si>
    <t>Accrued interest</t>
  </si>
  <si>
    <t>Accrued interest - related party</t>
  </si>
  <si>
    <t>Billings in excess of costs</t>
  </si>
  <si>
    <t>Notes Payable</t>
  </si>
  <si>
    <t>Current portion of convertible debentures, net</t>
  </si>
  <si>
    <t>Current portion of convertible debentures, net- related party</t>
  </si>
  <si>
    <t>Derivative liabilities</t>
  </si>
  <si>
    <t>Amounts due to minority shareholders</t>
  </si>
  <si>
    <t>Total current liabilities</t>
  </si>
  <si>
    <t>Long term Liabilities:</t>
  </si>
  <si>
    <t>Liability for preferred stock - related party</t>
  </si>
  <si>
    <t>Convertible debentures</t>
  </si>
  <si>
    <t>Total long term liabilities</t>
  </si>
  <si>
    <t>Total Liabilities</t>
  </si>
  <si>
    <t>Commitments and Contingencies</t>
  </si>
  <si>
    <t xml:space="preserve"> </t>
  </si>
  <si>
    <t>Stockholders' Equity (Deficit):</t>
  </si>
  <si>
    <t>Common stock: $0.0001 par value, 2,500,000,000 authorized; 117,683,309 and 12,270,834 shares issued and outstanding, respectively</t>
  </si>
  <si>
    <t>Additional paid in capital</t>
  </si>
  <si>
    <t>Accumulated deficit</t>
  </si>
  <si>
    <t>Total stockholders' equity (deficit)</t>
  </si>
  <si>
    <t>TOTAL LIABILITIES AND STOCKHOLDERS' EQUITY (DEFICIT)</t>
  </si>
  <si>
    <t>Series B Preferred Stock</t>
  </si>
  <si>
    <t>Preferred Stock</t>
  </si>
  <si>
    <t>Series D Preferred Stock</t>
  </si>
  <si>
    <t>Series G Preferred Stock</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OPERATIONS - USD ($)</t>
  </si>
  <si>
    <t>CONSOLIDATED STATEMENTS OF OPERATIONS</t>
  </si>
  <si>
    <t>Revenue</t>
  </si>
  <si>
    <t>Cost of goods sold</t>
  </si>
  <si>
    <t>Loss on inventory valuation</t>
  </si>
  <si>
    <t>Gross profit</t>
  </si>
  <si>
    <t>Operating expenses:</t>
  </si>
  <si>
    <t>Sales, general and administrative expenses</t>
  </si>
  <si>
    <t>Research and development</t>
  </si>
  <si>
    <t>Bad debt expense (recovery)</t>
  </si>
  <si>
    <t>Total operating expenses</t>
  </si>
  <si>
    <t>Income (loss) from operations</t>
  </si>
  <si>
    <t>Other Income (Expense):</t>
  </si>
  <si>
    <t>Gain on extinguishment of debt</t>
  </si>
  <si>
    <t>Other expense</t>
  </si>
  <si>
    <t>Miscellaneous income</t>
  </si>
  <si>
    <t>Equity loss from investee</t>
  </si>
  <si>
    <t>Change in fair value of derivative instruments</t>
  </si>
  <si>
    <t>Change in fair value of derivative instruments - affiliate</t>
  </si>
  <si>
    <t>Interest expense - affiliate</t>
  </si>
  <si>
    <t>Interest expense</t>
  </si>
  <si>
    <t>Total other income (expense), net</t>
  </si>
  <si>
    <t>Income before provision for income taxes</t>
  </si>
  <si>
    <t>Provision for income taxes</t>
  </si>
  <si>
    <t>Income from continuing operations</t>
  </si>
  <si>
    <t>Net income</t>
  </si>
  <si>
    <t>Weighted average common shares outstanding, basic</t>
  </si>
  <si>
    <t>Weighted average common shares outstanding, diluted</t>
  </si>
  <si>
    <t>Earnings per Share - Basic:</t>
  </si>
  <si>
    <t>Income from continuing operations - EPS Basic</t>
  </si>
  <si>
    <t>Net income per share - basic</t>
  </si>
  <si>
    <t>Earnings per Share - Diluted:</t>
  </si>
  <si>
    <t>Income from continuing operations - EPS Diluted</t>
  </si>
  <si>
    <t>Net income per share - diluted</t>
  </si>
  <si>
    <t>CONSOLIDATED STATEMENTS OF STOCKHOLDERS' EQUITY (DEFICIT) - USD ($)</t>
  </si>
  <si>
    <t>Series B Preferred</t>
  </si>
  <si>
    <t>Series D Preferred</t>
  </si>
  <si>
    <t>Series G Preferred</t>
  </si>
  <si>
    <t>Common Stock</t>
  </si>
  <si>
    <t>Additional Paid in Capital</t>
  </si>
  <si>
    <t>Accumulated Deficit</t>
  </si>
  <si>
    <t>Total</t>
  </si>
  <si>
    <t>Balance at Dec. 31, 2013</t>
  </si>
  <si>
    <t>Balance - Shares at Dec. 31, 2013</t>
  </si>
  <si>
    <t>Stock issued upon conversion of debentures</t>
  </si>
  <si>
    <t>Stock issued upon conversion of debentures - Shares</t>
  </si>
  <si>
    <t>Conversion of Series D preferred stock to common</t>
  </si>
  <si>
    <t>Conversion of Series D preferred stock to common - Shares</t>
  </si>
  <si>
    <t>Recognition of intrinsic value of beneficial conversion feature</t>
  </si>
  <si>
    <t>Change in conversion liabilities due to conversion of debt</t>
  </si>
  <si>
    <t>Net income (loss)</t>
  </si>
  <si>
    <t>Balance at Dec. 31, 2014</t>
  </si>
  <si>
    <t>Balance - Shares at Dec. 31, 2014</t>
  </si>
  <si>
    <t>Cancellation of Series D preferred stock conversion to common</t>
  </si>
  <si>
    <t>Cancellation of Series D preferred stock conversion to common - shares</t>
  </si>
  <si>
    <t>Exchange of Series D for Series G preferred stock</t>
  </si>
  <si>
    <t>Exchange of Series D for Series G preferred stock - Shares</t>
  </si>
  <si>
    <t>Stock issued for repayment of accounts payable</t>
  </si>
  <si>
    <t>Stock issued for repayment of accounts payable - Shares</t>
  </si>
  <si>
    <t>Investment in joint venture</t>
  </si>
  <si>
    <t>Forgiveness of affiliate debt</t>
  </si>
  <si>
    <t>Balance at Dec. 31, 2015</t>
  </si>
  <si>
    <t>Balance - Shares at Dec. 31, 2015</t>
  </si>
  <si>
    <t>CONSOLIDATED STATEMENTS OF CASH FLOWS - USD ($)</t>
  </si>
  <si>
    <t>CASH FLOW FROM OPERATING ACTIVITIES</t>
  </si>
  <si>
    <t>Adjustments to reconcile net income (loss) to net cash provided by operating activities:</t>
  </si>
  <si>
    <t>Amortization of intangibles</t>
  </si>
  <si>
    <t>Interest from derivative conversion features</t>
  </si>
  <si>
    <t>Change in fair value of derivatives</t>
  </si>
  <si>
    <t>Expenses incurred by issuance of debentures</t>
  </si>
  <si>
    <t>Equity losses from investee</t>
  </si>
  <si>
    <t>Bad debt expense</t>
  </si>
  <si>
    <t>Changes in operating assets and liabilities:</t>
  </si>
  <si>
    <t>Change in accounts receivable</t>
  </si>
  <si>
    <t>Change in prepaid expenses</t>
  </si>
  <si>
    <t>Change in deposits</t>
  </si>
  <si>
    <t>Change in loan receivable</t>
  </si>
  <si>
    <t>Change in costs in excess of earnings</t>
  </si>
  <si>
    <t>Change in deferred revenue</t>
  </si>
  <si>
    <t>Change in accrued interest</t>
  </si>
  <si>
    <t>Change in accrued interest - related party</t>
  </si>
  <si>
    <t>Change in income tax payable</t>
  </si>
  <si>
    <t>Change in accounts payable and accrued expenses</t>
  </si>
  <si>
    <t>Net cash provided by operating activities</t>
  </si>
  <si>
    <t>CASH FLOW FROM INVESTING ACTIVITIES</t>
  </si>
  <si>
    <t>Loans to affiliates</t>
  </si>
  <si>
    <t>Net cash provided by investing activities</t>
  </si>
  <si>
    <t>CASH FLOWS FROM FINANCING ACTIVITIES</t>
  </si>
  <si>
    <t>Proceeds from investment by parent company</t>
  </si>
  <si>
    <t>Repayments on convertible debentures</t>
  </si>
  <si>
    <t>Repayment of convertible debentures - related party</t>
  </si>
  <si>
    <t>Net cash used in financing activities</t>
  </si>
  <si>
    <t>Net increase (decrease) in cash</t>
  </si>
  <si>
    <t>Cash at beginning of period</t>
  </si>
  <si>
    <t>Cash at end of period</t>
  </si>
  <si>
    <t>NOTE 1 BASIS OF PRESENTATION AND DESCRIPTION OF BUSINESS</t>
  </si>
  <si>
    <t>Notes</t>
  </si>
  <si>
    <t>NOTE 1 BASIS OF PRESENTATION AND DESCRIPTION OF BUSINESS REFERENCES TO THE COMPANY References to  we our us GreenShift Company 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DESCRIPTION OF THE BUSINESS We develop and commercialize clean technologies that facilitate the more efficient use of natural resources. We are focused on doing so today in the U.S. and international ethanol industry, where we innovate and offer technologies that improve the profitability of licensed ethanol producers. We generate revenue by licensing our technologies to ethanol producers in exchange for ongoing royalty and other license fees. During the year ended December 31, 2015 four customers each provided over 10% of our revenue and 67% of total revenue in the aggregate; during the year ended December 31, 2014, two customers each provided over 10% of our revenue and 46% of total revenue in the aggregate (see Note 3, Significant Accounting Policies FUTURE IMPACT OF RECENTLY ISSUED ACCOUNTING STANDAR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June 2014, the FASB issued ASU 2014-12, Compensation  Stock Compensation (Topic 718), Accounting for Share-Based Payments. The amendments in ASU 2014-12 to Topic 718, provides guidance on accounting for a performance target in a share-based payment that affects vesting and that could be achieved after the requisite service period as a performance condition under Accounting Standards Codification (ASC) 718, Compensation - Stock Compensation. The target is not reflected in the estimation of the awards grant date fair value. Compensation cost would be recognized over the required service period, if it is probable that the performance condition will be achieved. The Company is currently evaluating the possible impact of ASU 2014-12, but does not anticipate that it will have a material impact on the Company's consolidated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statements.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Management does not believe that any other recently issued, but not yet effective, accounting standards if currently adopted would have a material effect on the accompanying financial statements.</t>
  </si>
  <si>
    <t>NOTE 2 GOING CONCERN</t>
  </si>
  <si>
    <t xml:space="preserve">NOTE 2 GOING CONCERN The accompanying consolidated financial statements have been prepared assuming that the Company will continue as a going concern. The Company recorded a loss from operations of $294,155 for the year ended December 31, 2015. As of December 31, 2015, the Company had 1877991 The $2.5 million paid by the Companys parent, Bitzio, Inc. (Bitzio), to the Company was drawn from a loan of $2.9 million made to Bitzio by TCA Global Credit Master Fund, LP ("TCA"). The loan was made on December 31, 2015, pursuant to a Senior Secured Revolving Credit Facility Agreement (the "Credit Agreement"), under which TCA may lend to Bitzio up to $5.0 million. The Company and each of its subsidiaries, as well as each of the other subsidiaries of Bitzio, has executed a Guaranty Agreement dated December 31, 2015, in favor of TCA. In the Guaranty Agreement, the Company and each of its subsidiaries guaranteed payment of all amounts due to TCA under the Credit Agreement. By separate agreements, the Company and each subsidiary pledged all of its assets to secure the guaranty to TCA. These matters raise substantial doubt about the Companys ability to continue as a going concern. Our ability to satisfy our obligations will depend on our success in obtaining financing, our success in preserving current revenue sources and developing new revenue sources, and our success in negotiating with the creditors. Managements plans to resolve the Companys working capital deficit by increasing revenue, reducing debt and exploring new financing options. There can be no assurances that the Company will be able to eliminate its working capital deficit and that the Companys historical operating losses will not recur. The accompanying financial statements do not contain any adjustments which may be required as a result of this uncertainty. </t>
  </si>
  <si>
    <t>NOTE 3 SUMMARY OF SIGNIFICANT ACCOUNTING POLICIES</t>
  </si>
  <si>
    <t xml:space="preserve">NOTE 3 SUMMARY OF SIGNIFICANT ACCOUNTING POLICIES PRINCIPLES OF CONSOLIDATION All significant intercompany balances and transactions were eliminated in consolidation. The financial statements for the periods ended December 31, 2015 and 2014 have been consolidated to include the accounts of the Company and its subsidiaries. SEGMENT INFORMATION We determined our reporting units in accordance with FASB ASC 280,  Segment Reporting 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4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FINANCIAL INSTRUMENTS The carrying values of accounts receivable, other receivables, accounts payable and accrued expenses approximate their fair values due to their short term maturities. The carrying values of the Companys long-term debt approximate their fair values based upon a comparison of the interest rate and terms of such debt to the rates and terms of debt currently available to the Company. It was not practical to estimate the fair value of the convertible debt. In order to do so, it would be necessary to obtain an independent valuation of these unique instruments. The cost of that valuation would not be justified in light of the materiality of the instruments to the Company. 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 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51,000 and $10,000 as of December 31, 2015 and 2014, respectively. Management will continue to review the valuation allowance on a quarterly basis. INVENTORIES 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December 31, 2015 and 2014 consist of the following: 2015 2014 Equipment inventory $ 455,000 $ 691,896 During the year ended December 31, 2015, the Company evaluated the inventory on its books and determined that a write-down to market was necessary. As a result, the Company wrote down inventory by $236,896 in 2015, which was expensed under cost of goods sold as a loss on inventory valuation. CASH AND EQUIVALENTS The Company considers cash and equivalents to be cash and short-term investments with original maturities of three months or less from the date of acquisition. PROPERTY AND EQUIPMENT 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 INTANGIBLE ASSETS The Company accounts for its intangible assets pursuant to ASC 350-20-55-24,  Intangibles  Goodwill and Other 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 BASIC AND DILUTED INCOME (LOSS) PER SHARE The Company computes its net income or loss per common share under the provisions of ASC 260,  Earnings per Share The following is a reconciliation of weighted common shares outstanding used in the calculation of basic and diluted net income per common share: Year Ended 12/31/2015 Year Ended 12/31/2014 Net income $ 15,808,296 $ 941,093 Adjustments for dilutive shares: Interest savings 1,454,647 1,092,029 Reversal of derivative gains (1,040,475) (566,686) Net income - Adjusted 16,222,468 1,466,436 Weighted average shares used for basic net income per common share 31,105,585 800,926 Incremental diluted shares 9,878,394,383 86,450,554 Weighted average shares used for diluted net income per common share 9,909,499,969 87,251,480 Net income per common share: Basic $ 0.51 $ 1.18 Diluted $ 0.00 $ 0.02 USE OF ESTIMATES 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 - Allowances for doubtful accounts; - Valuation of acquired assets; - Inventory valuation and allowances; - Fair value of derivative instruments and related hedged items; - Useful lives of property and equipment and intangible assets; - Asset retirement obligations; - Long lived asset impairments, including goodwill; - Contingencies; - Fair value of options and restricted stock granted under our stock-based compensation plans; and, - Tax related items Actual results may differ from previously estimated amounts, and such differences may be material to our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 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licensing support services, the Company recognizes such revenues when services are completed and billed. The Company has received deposits from its various clients that have been recorded as deferred revenue in the amount of $0 as of the years ended December 31, 2015 and 2014. DEFERRED FINANCING CHARGES AND DEBT DISCOUNTS Costs incurred with parties who are providing the actual long-term financing, which generally include the value of warrants or the fair value of an embedded derivative conversion feature are reflected as a debt discount. These discounts are amortized over the life of the related debt. DERIVATIVE FINANCIAL INSTRUMENTS Certain of the Companys debt and equity instruments include embedded derivatives that require bifurcation from the host contract under the provisions of ASC 815-40, Derivatives and Hedging FAIR VALUE INSTRUMENTS Effective July 1 2009, the Company adopted ASC 820, Fair Value Measurements and Disclosures Effective July 1 2009, the Company adopted ASC 820-10-55-23A, Scope Application to Certain Non-Financial Assets and Certain Non-Financial Liabilities ASC 820 establishes a fair value hierarchy that prioritizes the inputs to valuation techniques used to measure fair value into three level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For 2014, the fair value of the embedded derivative liabilities was determined using the present value model calculating fair value based on the conversion discount as well as the present value based on term and bond rate. During the year ended December 31, 2015 the following assumptions were used: (1) conversion discounts of 10% to 50%; (2) term of less than one year to 8 years and (3) bond rate of 10%. For 2015, the fair value of most embedded derivative liabilities was determined using the present value model calculating fair value based on the conversion discount as well as the present value based on term and bond rate. During the year ended December 31, 2015 the following assumptions were used: (1) conversion discounts of 10%; (2) term of less than one year to 7 years and (3) bond rate of 10%. The Company also used the Black Scholes methodology with a weighted probability calculation for conversion features with a reset provision utilizing the following assumptions: (1) conversion discounts of 40% to 50%; (2) term of two years; (3) the US Treasury rate for two year maturities and (4) 296% volatility. At December 31, 2015, the Company valued the conversion features using the following assumptions: dividend yield of zero, years to maturity of 2.0 years, Discount rate of 0.14 percent, and annualized volatility of 296%. During the years ended December 31, 2014 and 2015, the change in the fair value of the derivative resulted in an accounting gain of $566,686 and $1,040,475, respectively. As of December 31, 2015, the fair value of the derivative liabilities was $7,148,016. Fluctuations in the conversion discount percentage and/or volatility have the greatest effect on the value of the derivative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2,088,439 change in our Level 3 fair value. The following table presents the embedded derivatives, the Companys only financial assets measured and recorded at fair value on the Companys Consolidated Balance Sheets on a recurring basis and their level within the fair value hierarchy during the year ended December 31, 2015: Embedded derivative liabilities as of December 31, 2015 Level 1 $ -- Level 2 -- Level 3 7,148,016 Total $ 7,148,016 The following table reconciles, for the period ended December 31, 2015, the beginning and ending balances for financial instruments that are recognized at fair value in the consolidated financial statements: Balance of embedded derivative as of December 31, 2013 $ 2,646,118 Present value of beneficial conversion features of new debentures 142,800 Accretion adjustments to fair value  beneficial conversion features 59,091 Reductions in fair value due to repayments/redemptions (768,578) Gain on extinguishment related to conversion features (400,804 ) Reductions in fair value due to principal conversions (75,131 ) Balance of embedded derivatives at December 31, 2014 1,603,496 Present value of beneficial conversion features of new debentures 7,781,439 Accretion adjustments to fair value  beneficial conversion features 55,160 Reductions in fair value due to repayments/redemptions (1,892,441) Gain on extinguishment related to conversion features (368,674 ) Reductions in fair value due to principal conversions (30,964 ) Balance at December 31, 2015 $ 7,148,016 We accounted for our convertible debt in accordance with ASC 815, Derivatives and Hedging The Company has retrospectively adjusted its financial statements for the year ended December 31, 2014, to reflect a change in accounting principle in order to conform to Bitzios accounting methodology on their consolidated financial statements. The Company has accounted for our convertible debt in accordance with ASC 815, Derivatives and Hedging Original Adjustments As Adjusted Balance Sheet for Year Ended 12/31/14: Current portion of debentures, net $ 15,062,191 $ (1,302,994) $ 13,759,198 Current portion of debentures, net, related parties 2,581,185 (100,000) 2,481,185 Derivative liabilities -- 1,402,994 1,402,994 Income Statement for Year Ended 12/31/14: Change in conversion liabilities 503,508 (503,508) -- Change in conversion liabilities, related parties 63,178 (63,178) -- Change in fair value of derivative -- 503,508 503,508 Change in fair value of derivative, related parties -- 63,178 63,178 Cash Flow for Year Ended 12/31/14: Change in conversion liabilities (566,686) 566,686 -- Change in fair value of derivative -- (566,686) (566,686) STOCK BASED COMPENSATION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 </t>
  </si>
  <si>
    <t>NOTE 4 CONCENTRATIONS</t>
  </si>
  <si>
    <t xml:space="preserve">NOTE 4 CONCENTRATIONS The Company maintains cash balances with financial institutions that at times may exceed the limits insured by the Federal Deposit Insurance Corporation. Accounts receivable are uncollateralized, non-interest-bearing customer obligations due under normal trade terms requiring payment within 30 days from the invoice date. Accounts receivable are stated at the amount billed to the customer. Four customer balances each exceeded 10% of accounts receivable; one customer's revenue represented 58% of total revenue. </t>
  </si>
  <si>
    <t>NOTE 5 STOCKHOLDERS' EQUITY</t>
  </si>
  <si>
    <t>NOTE 5 STOCKHOLDERS EQUITY SERIES B PREFERRED STOCK Each share of Series B Preferred Stock may be converted by the holder into 0.025 shares of common stock. Holders of Series B Shares are entitled to vote and participate in dividends on an as-converted basis. At December 31, 2015 and 2014, there were 2,480,544 shares of Series B Preferred Stock issued and outstanding. SERIES D PREFERRED STOCK Shares of the Series D Preferred Stock (the Series D Shares) were convertible by the holder into Company common stock. The conversion ratio was such that the full 1,000,000 Series D Shares originally issued could convert into Company common shares representing 80% of the fully diluted outstanding common shares outstanding after the conversion (which includes all common shares outstanding plus all common shares potentially issuable upon the conversion of all derivative securities not held by the holder). The holder of Series D Shares could cast the number of votes at a shareholders meeting or by written consent that equals the number of common shares into which the Series D Shares are convertible on the record date for the shareholder action. In the event the Board of Directors declared a dividend payable to Company common shareholders, the holders of Series D Shares will receive the dividend that would be payable if the Series D Shares were converted into Company common shares prior to the dividend. In the event of a liquidation of the Company, the holders of Series D Shares would receive a preferential distribution of $0.001 per share, and would share in the distribution as if the Series D Shares had been converted into common shares. The Company issued 800,000 Series D Shares to Viridis Capital LLC (Viridis), and 62,500 Series D Shares to Minority Interest Fund (II) LLC (MIF). While the Company additionally entered into an agreement on September 30, 2011, to issue an additional 124,875 Series D Shares to Acutus Capital LLC (AC) in exchange for the elimination of debt, the associated shares were never issued. On December 31, 2015, MIF and AC assigned their respective beneficial ownership interests in the Series D Shares to EXO Opportunity Fund LLC (EXO). EXO, in turn, assigned the corresponding beneficial interests to Bitzio, Inc. (Bitzio) in exchange for 200,000 shares of Bitzio Series E Preferred Stock. On the same date, FLUX Carbon Corporation, an entity owned by Kevin Kreisler, the Companys chairman, transferred its ownership interest in Viridis to Bitzio, Inc. (Bitzio). As a result of the foregoing transactions, on December 31, 2015, Bitzio was the beneficial owner of 862,500 Series D Shares, as well as ACs 2011 contractual right to receive an additional 124,875 Series D Shares, all of which was exchanged for 700,000 shares of the Companys Series G Preferred Stock. In connection with the foregoing transactions, the Company filed a Certificate of Elimination of the Series D Preferred Stock. SERIES F PREFERRED STOCK Effective January 1, 2010, GS CleanTech Corporation, a wholly-owned subsidiary of the Company, executed an Amended and Restated Technology Acquisition Agreement (TAA) with Cantrell Winsness Technologies, LLC (CWT), David F. Cantrell, David Winsness, Gregory P. Barlage and John W. Davis (the Sellers) pursuant to which the parties amended and restated the method of calculating the purchase price for the Companys corn oil extraction technology (the Technology). The TAA provides for the payment by the Company of royalties in connection with the Companys corn oil extraction technologies, the reduction of those royalties as the Sellers receive payment, and a mechanism for conversion of accrued or prepaid royalties into Company common stock. To achieve this latter mechanism, the Company agreed to issue to the Sellers a one-time prepayment in the form of 1,000,000 shares of redeemable Series F Preferred Stock with a face value of $10 per preferred share. The Series F preferred shares are redeemable at face value and a rate equal to the amount royalties paid or prepaid under the TAA. In addition, the Sellers have the right to convert the Series F preferred shares to pay or prepay royalties at a rate equal to the cash proceeds received by the Sellers upon sale of the common shares issued upon conversion Series F preferred shares. The TAA provides for the payment to the Sellers of an initial royalty fee equal to the lesser of $0.10 per gallon or a percentage of net cash flows, both of which are reduced ratably to $0.025 per gallon upon payment, prepayment or conversion as described above. The Companys obligations under the TAA are guaranteed by Viridis, which guarantee was subordinated by the Sellers to the rights of YA Global under its guaranty agreement with Viridis (see Note 11, Guaranty Agreements On December 31, 2015, CWT and the Company entered into an amended agreement pursuant to which CWT agreed to accept 20% of the Companys net cash receipts deriving from use of the Technology, after payment of all litigation costs and expenses (including attorneys fees and expenses) and a debenture for $400,000 (see Note 9, Debt Obligations SERIES G PREFERRED STOCK On December 31, 2015, GreenShift filed with the Delaware Secretary of State a Certificate of Designation of Series G Preferred Stock, designating 800,000 shares of preferred stock as Series G Preferred Stock. The Series G shares may be converted by the holder into Company common stock. The conversion ratio is such that the full 800,000 Series G shares convert into GreenShift common shares representing 80% of the fully diluted common shares outstanding after the conversion (which includes all common shares outstanding plus all common shares potentially issuable upon the conversion of all derivative securities not held by the holder). The holder of Series G shares may cast the number of votes at a shareholders meeting or by written consent that equals the number of common shares into which the Series G Shares are convertible on the record date for the shareholder action. In the event the Board of Directors declares a dividend payable to Company common shareholders, the holders of Series G shares will receive the dividend that would be payable if the Series G shares were converted into GreenShift common shares prior to the dividend. In the event of a liquidation of GreenShift, the holders of 800,000 Series G shares will receive a preferential distribution equal to 80% of the net assets available for distribution to the shareholders. On December 31, 2015, GreenShift issued 700,000 shares of Series G Preferred Stock to a wholly-owned subsidiary of Bitzio in exchange for 862,500 shares of GreenShifts Series D Preferred Stock, as well as the contractual right to receive an additional 124,875 Series D Shares. On the same date, Bitzio purchased an additional 100,000 Series G Shares in exchange for $2,500,000 in cash. The Series G Preferred Stock were recorded at stated value due to the fact that the transactions were between entities under common control. ASC 480, Distinguishing Liabilities from Equity Derivatives and Hedging STOCK OPTIONS The Company accounts for stock and stock options issued for services and compensation by employees under the fair value method. For non-employees, the fair market value of the Companys stock on the date of stock issuance or option/grant is used. The Company determined the fair market value of the options issued under the Black-Scholes Pricing Model. The Company has adopted the provisions of ASC 718,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 Activity under the plan and issuances of options and/or warrants for the years ended December 31, 2015 and 2014 is as follows: Number of Shares Wt. Avg. Exercise Price Outstanding at December 31, 2013 21,000 $ 20.00 Granted at fair value -- -- Forfeited (14,000 ) 20.00 Expired -- -- Outstanding at December 31, 2014 7,000 20.00 Granted at fair value -- -- Forfeited -- -- Expired -- -- Outstanding at December 31, 2015 7,000 $ 20.00 The weighted average remaining life of the outstanding options at December 31, 2015, all of which are exercisable, is 0.25 years. COMMON STOCK 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 During the years ended December 31, 2015 and 2014, the Company issued a total of 105,963,349 shares and 2,177,543 shares of common stock, respectively, upon conversion in period of $337,291 and $956,425, respectively, of principal and accrued interest due pursuant to the Companys various convertible debentures (see Note 9, Debt Obligations</t>
  </si>
  <si>
    <t>NOTE 6 DEPOSITS</t>
  </si>
  <si>
    <t>NOTE 6 DEPOSITS The Company has total deposits in the amount of $469,730 and $69,730, respectively as of December 31, 2015 and 2014. For the year ended December 31, 2015, of this amount $400,000 has been classified under current assets. This amount will be used to settle an additional $2,939,300 in principal and interest due from GreenShift to various assignees of YAGI ("YAGI Assignees") during the first quarter of 2016 as the YAGI Assignees had until March 31, 2016 to accept the relevant settlement terms. (see Note 19, Subsequent Events).</t>
  </si>
  <si>
    <t>NOTE 7 GOODWILL AND INTANGIBLE ASSETS</t>
  </si>
  <si>
    <t xml:space="preserve">NOTE 7 GOODWILL AND INTANGIBLE ASSETS The Company accounts for its intangible assets pursuant to ASC 350-20-55-24,  Intangibles  Goodwill and Other The Companys intangible assets at December 31, 2015 and 2014, respectively, include the following: 2015 2014 License fees $ 150,000 $ 150,000 Patent 50,000 50,000 Website 45,076 45,076 Accumulated amortization (227,099) (223,897) Intangible assets, net $ 17,977 $ 21,179 Amortization of intangible assets was $3,202 and $3,202 for the twelve months ended December 31, 2015 and 2014 respectively. Estimated amortization expense for future years is as follows: 2016 $ 3,202 2017 3,202 2018 3,202 2019 3,202 2020 3,202 Thereafter 1,967 Total $ 17,977 </t>
  </si>
  <si>
    <t>NOTE 8 PROPERTY AND EQUIPMENT</t>
  </si>
  <si>
    <t xml:space="preserve">NOTE 8 PROPERTY AND EQUIPMENT Property, plant and equipment consisted of the following: 2015 2014 Furniture and fixtures $ 9,311 $ 9,311 Machinery and equipment 9,855 9,855 Computer equipment 35,584 35,584 Processing equipment -- -- Sub-total 54,750 54,750 Less accumulated depreciation (54,750 ) (54,750 ) Total $ -- $ -- The property, plant and equipment has been fully depreciated. </t>
  </si>
  <si>
    <t>NOTE 9 DEBT OBLIGATIONS</t>
  </si>
  <si>
    <t>NOTE 9 DEBT OBLIGATIONS The following is a summary of the Companys financing arrangements as of December 31, 2015 and 2014: 2015 2014 Current portion of long term debt: Mortgages and other term notes $ -- $ 21,743 Current portion of notes payable -- 1,345,302 Total current portion of long term debt $ -- $ 1,367,045 Current portion of convertible debentures: YA Global Investments, L.P., 6% interest, conversion at 90% of market $ -- $ 12,280,612 Better Half Bloodstock, Inc., 0% interest, conversion at 90% of market 50,000 50,000 Circle Strategic Allocation Fund, LP, 6% interest, conversion at 90% of market -- 41,061 Dakota Capital, 6% interest, conversion at 90% of market 549,723 718,839 EFG Bank, 6% interest, conversion at 90% of market 117,948 119,839 Empire Equity, 6% interest, conversion at 90% of market 113,768 121,913 Epelbaum Revocable Trust, 6% interest, conversion at 90% of market 91,252 92,716 EXO Opportunity Fund, LLC, 6% interest, conversion at 90% of market 4,500,000 -- Highland Capital, 6% interest, conversion at 90% of market -- 79,265 JMC Holdings, LP, 6% interest, conversion at 90% of market 140,380 142,631 Dr. Michael Kesselbrenner, 6% interest, conversions at 90% of market -- 11,669 MayDavis, 6% interest, conversion at 90% of market -- 54,218 David Moran &amp; Siobhan Hughes, 6% interest, conversion at 90% of market 2,399 2,437 Morano, LLC, 6% interest, no conversion discount -- 33,320 Susan Schneider, 6% interest, conversions at 90% of market 10,510 10,678 Mountainville Ltd., 6% interest, conversions at 90% of market 1,190,446 -- TKR Management LLC, 6% interest, no conversion discount 100,000 -- Cantrell Winsness Technologies, LLC, 2% interest, conversion at $.001 per share 400,000 -- Minority Interest Fund (II), LLC, 6% interest, conversion at 90% of market 1,517,830 2,273,768 Viridis Capital, LLC, 6% interest, conversion at 50% of market -- 100,000 Related Party Debenture, 6% interest, no conversion discount 59,440 107,417 Note discount (4,500,000 ) -- Derivative liabilities 7,148,016 1,402,994 Total current portion of convertible debentures $ 11,491,712 $ 17,643,376 Long term convertible debentures: Gerova Asset Backed Holdings, LP, 2% interest, no conversion discount $ 175,000 $ 175,000 Long Side Ventures, 6% interest, conversion at 90% of market 225,586 -- Total long term convertible debentures $ 400,586 $ 175,000 A total of $8,844,282 in principal from the convertible debt noted above is convertible into the common stock of the Company. The following chart is presented to assist the reader in analyzing the Companys ability to fulfill its fixed debt service requirements as of December 31, 2015 and the Companys ability to meet such obligations: Year Amount 2016 $ 3,918,696 2017 4,625,000 2018 700,586 2019 -- 2020 -- Thereafter -- Total minimum payments due under current and long term obligations $ 9,244,282 YA GLOBAL INVESTMENTS, L.P. On December 31, 2015, YA Global Investments, LP ("YA Global") and GreenShift entered into a Settlement Agreement pursuant to which YAGI split its outstanding debt into two debentures, a $14,196,897 debenture and a $5,000,000 debenture; and then accepted, in satisfaction of $14,196,897 of principal and interest accrued on debentures previously issued by GreenShift, a cash payment of $2,000,000, and the execution of a participation agreement by GreenShift and its affiliates. The $5 million debenture was assigned to EXO Opportunity Fund LLC (EXO) on the same date. The participation agreement provides that, for an indefinite term, GreenShift and its subsidiaries will pay to YA Global an amount equal to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The balance due to YA Global, including all convertible debt, was paid and satisfied in full as a result of the foregoing transactions. On the same date, GreenShift deposited $400,000 in cash into escrow in anticipation of settling an additional $2,939,000 in principal and interest due from GreenShift to various assignees of YAGI ("YAGI Assignees"). The relevant agreement provided that the YAGI Assignees had until March 31, 2016, to accept their respective share of the settlement amount. All but three of the assignees, corresponding to about $25,000 in debt, accepted the settlement terms as of such date; in turn corresponding to a total of an additional $2,914,000 in debt elimination during the first quarter 2016 (see Note 19, Subsequent Events The terms of the $5 million debenture assigned to EXO and the $25,000 balance due to the YA Global assignees noted above are nearly identical. Each debenture bears interest at 6% per annum, and each holder has the right, but not the obligation, to convert any portion of the debenture into GreenShifts common stock at a rate equal to 90% of the lowest daily volume weighted average price of GreenShifts common stock during the 20 consecutive trading days immediately preceding the conversion date. The debentures mature on December 31, 2017. The debentures also contain a buy-in provision in regards to potential cash-settled portion of any conversion. GreenShift accounted for the foregoing debentures in accordance with ASC 815, Derivatives and Hedging GreenShift determined the aggregate value of the YAGI Assignee debentures at December 31, 2014, to be $1,605,782 which represented the aggregate face value of the debentures of $1,445,266 plus the present value of the conversion feature. During the year ended December 31, 2015, GreenShift made payments against the YAGI Assignee debentures which resulted in a $25,227 reduction of the fair value of the conversion liability for the period. In addition, the value was reduced by $400,804 for conversion features eliminated upon retirement of the related debentures (see below) as well as a reduction of $16,655 due to conversions during the period. During the year ended December 31, 2015, a value of $16,655 was recognized for conversion features and accretion to fair value for new debentures assigned during the period. The carrying value of the YAGI Assignee debentures was $2,518,167 as of December 31, 2015, including principal of $2,266,426 and the value of the conversion liability. The present value of the liability for the conversion feature has reached its estimated settlement value of $251,760 as of December 31, 2015. Interest expense of $122,156 for these obligations was accrued for the year ended December 31, 2015. The Company is prohibited under its loan agreements from issuing common shares at prices lower than those afforded to EXO in the absence of EXOs prior consent. The EXO Debenture provides for adjustments to the conversion price to the extent that the Company issues equity at a lower price in the future. As a result, in any such event, EXO would have the right to receive common shares upon conversion of the EXO Debenture at rates equal to the relevant lower rates. A note discount of $5,000,000 and a derivative liability of $7,484,632 were recorded at the time of the assignment. The Company accounted for the EXO Debenture in accordance with 815-40, Derivatives and Hedging As of December 31, 2010, the Company had convertible debentures payable to Minority Interest Fund (II), LLC (MIF) in an aggregate principal amount of $3,988,326 (the MIF Debenture) and convertible debentures payable to Viridis Capital LLC in an aggregate principal amount of $518,308 (the Viridis 2010 Debenture). Effective October 1, 2015, MIF assigned $557,500 of its convertible debt to EXO (the EXO Debenture). As of December 31, 2015, MIF assigned $100,000 of its balance to TKR Management LLC. During the year ended December 31, 2014, $95,390 and $70,812 in principal was converted into common stock as of December 31, 2015 and 2014, respectively. As of December 31, 2015, the balances of the EXO, TKR, MIF and Viridis Debentures were $0, $100,000, $1,517,830, and $0, respectively. During the year ended December 31, 2015, the Company issued a $400,000 convertible debt to Cantrell Winsness Technologies, LLC (CWT and the CWT Debenture) in exchange for all amounts accrued under the technology agreement and CWTs interest in the Series F Preferred Stock. CWT shall have the right, but not the obligation, to convert any portion of the convertible debenture into the Companys common stock at $0.001 per share. The CWT Debenture matures December 31, 2018. The balance of the CWT Debenture was $400,000 at December 31, 2015. During the year ended December 31, 2012, the Company incurred $175,000 0 During the year ended December 31, 2013, Minority Interest Fund (II), LLC assigned $200,000 of its convertible debt to Nicholas J. Morano, LLC (Morano and the Morano Debenture). Morano shall have the right, but not the obligation, to convert any portion of the accrued interest into the Companys common stock at 100% of the market price for the Companys common stock at the time of conversion. During the year ended December 31, 2014, $75,746 in principal was converted into common stock. Morano released the Company from its obligation to pay off the remaining balance on the debenture. The balance of principal and interest due under the Morano Debenture was $0 0</t>
  </si>
  <si>
    <t>NOTE 10 COMMITMENTS AND CONTINGENCIES</t>
  </si>
  <si>
    <t xml:space="preserve">NOTE 10 COMMITMENTS AND CONTINGENCIES FACILITIES The Companys corporate headquarters are located in Alpharetta, Georgia. The Alpharetta lease is a one year term that terminated on January 31, 2016, at which time the lease was extended by another year. The monthly lease payment is $1,764. INFRINGEMENT On October 13, 2009, the U.S. Patent and Trademark Office (PTO) issued U.S. Patent No. 7,601,858, titled "Method of Processing Ethanol Byproducts and Related Subsystems (the 858 Patent) to GS CleanTech Corporation, a wholly-owned subsidiary of GreenShift Corporation. On October 27, 2009, the PTO issued U.S. Patent No. 7,608,729, titled "Method of Freeing the Bound Oil Present in Whole Stillage and Thin Stillage (the 729 Patent) to GS CleanTech. Both the 858 Patent and the 729 Patent relate to the Companys corn oil extraction technologies. GS CleanTech Corporation, our wholly-owned subsidiary, subsequently filed legal actions in multiple jurisdictions alleging infringement by various persons and entities. Multiple additional related suits and countersuits were filed. On May 6, 2010, we submitted a "Motion to Transfer Pursuant to 28 U.S.C. § 1407 for Consolidated Pretrial Proceedings" to the United States Judicial Panel on Multidistrict Litigation (the "Panel") located in Washington, D.C. In this motion, we moved the Panel to transfer and consolidate all pending suits involving infringement of our patents to one federal court for orderly and efficient review of all pre-trial matters. On August 6, 2010, the Panel ordered the consolidation and transfer of all pending suits in the U.S. District Court, Southern District of Indiana for pretrial proceedings (the "MDL Case").In October 2014, the District Court in Indiana ruled in favor of the defendants in our pending patent infringement matter on their motions for summary judgment alleging that our corn oil extraction patents were invalid, including US Pat. Nos. 7,601,858 and 8,168,037. The summary judgment ruling was not final and there are additional issues in the MDL Case that can be expected to be resolved this year. We disagree with the courts ruling and intend to mount a vigorous appeal at the appropriate time. OTHER MATTERS The Company is party to an action entitled Max v. GS AgriFuels Corp., et al. in the Supreme Court, New York County, in which the plaintiffs are asserting claims to money damages against the Company and other defendants, arising from a series of Share Purchase Agreements dated March 6, 2007, under which the individual plaintiffs sold their shares in Sustainable Systems, Inc., to GS AgriFuels Corporation, a former subsidiary of the Company. In their Amended Complaint, plaintiffs asserted claims for breach of contract, fraud and negligent misrepresentation, and sought money damages in the amount of 6,000,000 On September 10, 2012, Long Side Ventures commenced an action entitled Long Side Ventures and Sunny Isles Ventures, LLC, LLC v. GreenShift et. al., in the United States District Court for the Southern District of New York, alleging breach of contract and other causes of action for which the plaintiff seeks damages of about $250,000 plus costs. On February 24, 2015, the Company entered into a settlement agreement pursuant to which the plaintiff is to receive $150,000 in cash and securities in the amount of $250,000. The Company accrued the entire $400,000 judgment on its books as of the year ended December 31, 2014. During the six months ended June 30, 2014, the Company issued a debenture to Long Side Ventures in the amount of $250,000 (see Note 9, Debt Obligations On October 10, 2013, Golden Technology Management, LLC, and other plaintiffs commenced an action entitled Golden Technology Management, LLC, et al. v. NextGen Acquisition, Inc. et al. in the Supreme Court of the State of New York, County of New York, alleging breach of contract and other causes of action against the Company in connection with the acquisition of NextGen Fuel, Inc. by a former subsidiary. Plaintiffs seek damages in excess of $5,200,000 plus prejudgment interest and costs. On December 22, 2014, the court granted summary judgment as to the former subsidiary's liability for payment of the sum of $3.2 million, plus prejudgment interest and costs. The plaintiffs have asserted a claim for alter ego liability for that amount against the Company and the other defendants. The litigation is proceeding and the Company intends to vigorously defend this action. At this stage of the proceedings, we cannot evaluate the likelihood of an unfavorable outcome in excess of the amounts previously accrued. Effective as of December 31, 2015, the Company entered into a series of agreements providing for contingent participation payments involving use of the Companys extraction technologies. Collectively, these agreements resulted in an aggregate of $26,720,059 in debt extinguishment for amounts that had been due, payable and accrued as of December 31, 2015, as well as a reduction in the Companys continuing costs of sales, legal expenses and interest expense moving forward. First, the Company and YA Global Investments, L.P. ("YA Global") entered into an agreement pursuant to which the Company agreed to pay 15% of all payments received by the Company from any new licensees issued in connection with its intellectual properties, including any amounts awarded in the Companys pending and future infringement matters, net of any legal fees and expenses incurred in obtaining the settlement or award (see Note 9, Debt Obligations On December 31, 2015, Bitzio entered into a $2.9 million loan transaction with TCA Global Credit Master Fund, LP ("TCA"), pursuant to which Bitzio drew $2.5 million for use in its acquisition of 100,000 shares of the Companys Series G Preferred Stock (see Note 5, Shareholders Equity The Company is also involved in various collection matters for which vendors are seeking payment for services rendered and goods provided. The Company and its subsidiaries are party to numerous matters pertaining to outstanding amounts alleged to be due. Management is unable to characterize or evaluate the probability of any outcome at this time. Under the Companys insurance programs, coverage is obtained for catastrophic exposures, as well as those risks required to be insured by law or contract. There is a $2,500 deductible per occurrence for environmental impairments. Environmental liability insurance is carried with policy limits of $1,000,000 per occurrence and $2,000,000 aggregate. The Company is party to an employment agreement with Kevin Kreisler, the Companys Chairman and Chief Executive Officer, which agreement includes terms for reimbursement of expenses, periodic bonuses, four weeks vacation and participation in any employee benefits provided to all employees of GreenShift Corporation. The Companys Articles of Incorporation provide that the Company shall indemnify its officers, directors, employees and agents to the full extent permitted by Delaware law. The Companys Bylaws include provisions to indemnify its officers and directors and other persons against expenses (including attorneys fees, judgments, fines and amounts paid for settlement) incurred in connection with actions or proceedings brought against them by reason of their serving or having served as officers, directors or in other capacities. The Company does not, however, indemnify them in actions in which it is determined that they have not acted in good faith or have acted unlawfully. The Company is further subject to various indemnification agreements with various parties pursuant to which the Company has agreed to indemnify and hold such parties harmless from and against expenses and costs incurred (including attorneys fees, judgments, fines and amounts paid for settlement) in connection with the provision by such parties of certain financial accommodations to the Company. Such parties indemnified by the Company include YA Global Investments, L.P., YA Corn Oil Systems, LLC, Viridis Capital LLC, Minority Interest Fund (II) LLC, Acutus Capital LLC, and various family members of the Companys chairman that have provided the Company with cash investments. Prior to December 31, 2015, Viridis was subject to guaranty and pledge agreements in favor of YA Global, pursuant to which Viridis pledged its equity in the Company and other assets to secure the Companys payment obligations under its prior agreements with YA Global. To cure various defaults of the Companys debt to YA Global in 2007, 2009 and 2010, YA Global liquidated about $1.8 million of stock owned by Viridis, the proceeds of which were applied by YA Global to the reduction of amounts due from the Company. In addition, a further requirement of YA Global to cure debt defaults in 2007 and 2008, an affiliate of Viridis agreed to eliminate about $2.2 million in debt and exchange another $800,000 in debt for restricted common shares; which shares were subject to restrictions on transfer required by YA Global. Each of the foregoing transactions triggered tax consequences and the Companys associated agreements to indemnify. During the year ended December 31, 2015, the Company incurred a total of about $1 million in other expenses related to indemnification expenses in satisfaction of its obligations under relevant agreements, which is disclosed in Other Expenses within the accompanying Statement of Operations. </t>
  </si>
  <si>
    <t>NOTE 11 GUARANTY AGREEMENT</t>
  </si>
  <si>
    <t>NOTE 11 GUARANTY AGREEMENT On December 31, 2015, Bitzio entered into a $2.9 million loan transaction with TCA Global Credit Master Fund, LP ("TCA"), pursuant to which Bitzio drew $2.5 million for use in its acquisition of 100,000 shares of the Companys Series G Preferred Stock (see Note 5, Shareholders Equity</t>
  </si>
  <si>
    <t>NOTE 12 SEGMENT INFORMATION</t>
  </si>
  <si>
    <t>NOTE 12 SEGMENT INFORMATION We determined our reporting units in accordance with FASB ASC 280,  Segment Reporting</t>
  </si>
  <si>
    <t>NOTE 13 MINORITY SHAREHOLDER OBLIGATIONS</t>
  </si>
  <si>
    <t>NOTE 13 MINORITY SHAREHOLDER OBLIGATIONS The Company had accrued $204,630 as of December 31, 2011 in connection with the merger completed by a former subsidiary during 2008, and another $545,842 in connection with the conversion right of certain minority shareholders of an inactive subsidiary. A total of $387,558 of this balance was written off as of December 31, 2015, due to the tolling of the relevant statute of limitations. The balance as of December 31, 2015, was $158,284.</t>
  </si>
  <si>
    <t>NOTE 14 SUPPLEMENTAL DISCLOSURE OF CASH FLOW INFORMATION</t>
  </si>
  <si>
    <t xml:space="preserve">NOTE 14 SUPPLEMENTAL DISCLOSURE OF CASH FLOW INFORMATION The following is a summary of supplemental disclosures of cash flow information: 2015 2014 Cash paid during the year for the following: Interest $ -- $ -- Income taxes 20 57,782 Supplemental schedule of non-cash investing and financing activities: Debentures converted into common stock 333,628 909,396 Reduction in value of conversion features of convertible debt from conversions 30,963 75,131 Investment in joint venture via contribution of intellectual property 4,000,000 -- Debt discount from the recognition of the derivative liability 4,500,000 -- Forgiveness of affiliate receivable charged against paid-in capital 6,599,942 -- </t>
  </si>
  <si>
    <t>NOTE 15 RELATED PARTY TRANSACTIONS</t>
  </si>
  <si>
    <t>NOTE 15 RELATED PARTY TRANSACTIONS Minority Interest Fund (II), LLC (MIF) is party to certain convertible debentures issued by the Company (see Note 9, Debt Obligations Shareholders Equity Shareholders Equity Guaranty Agreement During the year ended December 31, 2015, the Company issued a $400,000 convertible debt to Cantrell Winsness Technologies, LLC (CWT and the CWT Debenture) in exchange for all amounts accrued under the TAA and CWTs interest in the Series F Preferred Stock. CWT shall have the right, but not the obligation, to convert any portion of the convertible debenture into the Companys common stock at $0.001 per share. The CWT Debenture matures December 31, 2018. CWT delivered a release in favor of the Company in respect of any and all amounts that may have been due under the Companys Amended and Restated Technology Acquisition Agreement with CWT. The balance of the CWT Debenture was $400,000 at December 31, 2015. During the year ended December 31, 2015, and further to the Companys stated diversification plans, the Company invested in the development of technologies and businesses that are strategically-relevant to the Companys existing operations. The Company'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Under the associated agreements, an unaffiliated member of LLC has agreed to provide LLC up to $3 million to fund the continuing development of the Bioproducts Portfolio. As of December 31, 2015, the Company extended and had about $72,000 in receivables due from GFD, which amount has since been paid. During 2015, the Company loaned about $30,000 to Plaid Canary Corporation (PCC), for use in the development of agricultural technology; about $90,000 to FLUX Carbon Mitigation Fund LLC (FCMF), for use in the development of energy technology and businesses; and about $92,000 to Bitzio, Inc. (Bitzio), for use in the development of lifestyle technology and businesses. The Company additionally incurred about $684,000 in research and development costs involving its efforts with PCC and agricultural technology. FLUX Carbon Corporation (FCC) is the beneficial owner of an 80% equity interest in Bitzio, and of the majority of the stock of the companies which own PCC and FCMF. FCC is owned by Kevin Kreisler, our chairman and chief executive officer.</t>
  </si>
  <si>
    <t>NOTE 16 INCOME TAXES</t>
  </si>
  <si>
    <t>NOTE 16 INCOME TAXES The Company adopted the provisions of ASC 740, Income Taxes 2015 2014 Current provision: Federal $ 143,957 $ 14,367 State 2,520 -- Total current provision 146,477 14,367 Deferred provision (benefit) for tax: Federal -- -- State -- -- Total deferred provision (benefit) for tax -- -- Total provision for tax $ 146,477 $ 6,848 The Companys total deferred tax asset and valuation allowance as of December 31, 2015 and 2014 are as follows: 2015 2014 NOL carryforwards (11,088,465 ) $ (12,227,203 ) Differences in financial statement and tax accounting for: Allowance for doubtful accounts receivable 41,000 -- Property, equipment and intangible assets -- -- Net deferred tax asset (11,047,465 ) (12,227,203 ) Less valuation allowances (11,047,465 ) 12,227,203 Total deferred tax asset, net of valuation allowance $ -- $ -- In assessing whether the deferred tax assets are realizabl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The amount of the deferred tax asset considered realizable, however, could be reduced in the near term if estimates of future taxable income during the carry forward period are reduced. The increase in valuation allowance for 2015 was $41,000. The Company had federal and state net operating tax loss carry-forwards of $32,613,132 as of December 31, 2015. The tax loss carry-forwards are available to offset future taxable income with the federal and state carry-forwards beginning to expire in 2023. In 2015,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jurisdictions. The Company's evaluation of uncertain tax positions was performed for the tax years ended December 31, 2011 and forward, the tax years which remain subject to examination by major tax jurisdictions as of December 31, 2015.</t>
  </si>
  <si>
    <t>NOTE 17 INVESTMENT IN JOINT VENTURE UNDER THE EQUITY METHOD</t>
  </si>
  <si>
    <t>NOTE 17 INVESTMENT IN JOINT VENTURE UNDER THE EQUITY METHOD The Companys wholly-owned subsidiary, GS CleanTech Corporation, is the owner of 100% of the issued and outstanding membership units of Genarex LLC (GX), an entity that in turn holds 36.75% of the issued and outstanding membership units of Genarex FD LLC (LLC). LLC was formed in 2015 for the purpose of continuing the development and commercialization of an intellectual property portfolio involving production of carbon-neutral alternatives for fossil fuel derived products (Bioproducts Portfolio), which had previously been developed by GX in concert with various third parties. ASC 810 requires the Company to evaluate non-consolidated entities periodically and as circumstances change to determine if an implied controlling interest exists. The Company has evaluated this equity investment and concluded that LLC is a variable interest entity and the Company is not the primary beneficiary. LLCs fiscal year end is December 31. Under the associated agreements, an unaffiliated member of LLC has agreed to provide LLC up to $3 million to fund the continuing development of the Bioproducts Portfolio. As of December 31, 2015, $1,247,536 of that amount had been received. The members also assigned their respective interests in the Bioproducts Portfolio to LLC. GXs contribution was valued at $4 million, however, the relevant agreements provide for GX to receive a preferential distribution until it receives approximately $3 million, at which point GXs interest will decrease from 36.75% to 24.50%. The Company engaged two separate third party valuation firms, the first to complete a fairness opinion in respect of the foregoing, and the second to perform a valuation of GXs interest in LLC using the fair value method as defined by FASB ASC 805-10-20. Under this method, fair value is defined as the price that would be received to sell an asset or transfer a liability in an orderly transaction between market participants at the measurement date. Using the income approach, the valuation company used the discounted cash flow method to develop low, mid and high cash projections for LLCs potential business model by estimating the expected cash flows derived from production of LLCs products on a commercial scale. As of December 31 2015, the Company had funded $971,175 towards operations and research and development of LLC, of which $898,817 has been reimbursed under the relevant joint venture agreements. The following presents unaudited summary financial information for LLC. Such summary financial information has been provided herein based upon the individual significance of this unconsolidated equity investment to the consolidated financial information of the Company. The investment balance carried on the Companys balance sheet amounts to $3,360,355 as of December 31, 2015. The Companys share of the net loss from LLC for the nine months ended December 31, 2015 was $643,320. The following table contains summarized financial data for LLC (unaudited): 12/31/2015 Current assets $ 2,238 Intangible assets, net 3,619,048 Current liabilities 123,281 Members equity 3,009,900 Year ended 12/31/2015 Net sales $ -- Operating expenses 1,369,580 Amortization expense 380,952 Net (loss) (1,750,532 )</t>
  </si>
  <si>
    <t>NOTE 18 RESTATEMENT OF PREVIOUSLY ISSUED FINANCIAL STATEMENTS</t>
  </si>
  <si>
    <t>NOTE 18 RESTATEMENT OF PREVIOUSLY ISSUED FINANCIAL STATEMENTS The Company restated its financial statements for the year ended December 31, 2014, to correct certain accounting errors related to the recognition of the intrinsic value of beneficial conversion features found in the former agreement with Cantor Colburn LLP (see Note 10, Commitments and Contingencies Original Adjustments As Restated Balance Sheet for Year Ended 12/31/14: Additional paid in capital $ 121,439,746 $ 1,035,780 $ 122,475,526 Retained earnings (161,160,110) (1,035,780) (162,195,891) Income Statement for Year Ended 12/31/14: Interest expense (1,187,171) (1,035,780) (2,222,951) Net income 1,976,873 (1,035,780) 941,093 Earnings per share 2.47 (1.29) 1.18 Earnings per share - diluted 0.02 (0.01) 0.01 Cash Flow Statement for Year Ended 12/31/14: Net income 1,976,873 (1,035,780) 941,093 Intrinsic value of beneficial conversion feature - 1,035,780 1,035,780</t>
  </si>
  <si>
    <t>NOTE 19 SUBSEQUENT EVENTS</t>
  </si>
  <si>
    <t>NOTE 19 SUBSEQUENT EVENTS As of March 31, 2016, the Company paid a total of $379,574 to all but three of the YAGI Assignees (see Note 9, Debt Obligations, above), in settlement of about $2,914,000 in debt elimination, and a gain on extinguishment of debt of $2,551,613.</t>
  </si>
  <si>
    <t>NOTE 1 BASIS OF PRESENTATION AND DESCRIPTION OF BUSINESS: References To The Company (Policies)</t>
  </si>
  <si>
    <t>Policies</t>
  </si>
  <si>
    <t>References To The Company</t>
  </si>
  <si>
    <t>REFERENCES TO THE COMPANY References to  we our us GreenShift Company</t>
  </si>
  <si>
    <t>NOTE 1 BASIS OF PRESENTATION AND DESCRIPTION OF BUSINESS: Consolidated Financial Statements (Policies)</t>
  </si>
  <si>
    <t>Consolidated Financial Statements</t>
  </si>
  <si>
    <t xml:space="preserve">CONSOLIDATED FINANCIAL STATEMENTS The consolidated financial statements include the accounts of the Company, its wholly-owned subsidiaries, and entities which we control. All significant intercompany balances and transactions have been eliminated on a consolidated basis for reporting purposes. </t>
  </si>
  <si>
    <t>NOTE 1 BASIS OF PRESENTATION AND DESCRIPTION OF BUSINESS: Future Impact of Recently Issued Accounting Standards (Policies)</t>
  </si>
  <si>
    <t>Future Impact of Recently Issued Accounting Standards</t>
  </si>
  <si>
    <t>FUTURE IMPACT OF RECENTLY ISSUED ACCOUNTING STANDAR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is currently evaluating the possible impact of ASU 2014-15, but does not anticipate that it will have a material impact on the Company's consolidated financial statements. In June 2014, the FASB issued ASU 2014-12, Compensation  Stock Compensation (Topic 718), Accounting for Share-Based Payments. The amendments in ASU 2014-12 to Topic 718, provides guidance on accounting for a performance target in a share-based payment that affects vesting and that could be achieved after the requisite service period as a performance condition under Accounting Standards Codification (ASC) 718, Compensation - Stock Compensation. The target is not reflected in the estimation of the awards grant date fair value. Compensation cost would be recognized over the required service period, if it is probable that the performance condition will be achieved. The Company is currently evaluating the possible impact of ASU 2014-12, but does not anticipate that it will have a material impact on the Company's consolidated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consolidated financial statements. In February 2015, the FASB issued ASU No. 2015-02, Consolidation (Topic 810): Amendments to the Consolidation Analysis,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is currently evaluating the possible impact of ASU 2014-15, but does not anticipate that it will have a material impact on the Company's consolidated financial statements. In July 2015, the FASB issued ASU-2015-11, Inventory (Topic 330): Simplifying the Measurement of Inventory. The amendments of ASU NO. 2015-11 were issued in an effort to change the measurement principle for inventory from the lower of cost or market to lower of cost and the net realizable value. The guidance in ASU NO. 2015-11 is effective for periods beginning after December 15, 2016. Early adoption is permitted. The Company is currently evaluating the possible impact of ASU 2015-11, but does not anticipate that it will have a material impact on the Company's consolidated financial statements. Management does not believe that any other recently issued, but not yet effective, accounting standards if currently adopted would have a material effect on the accompanying financial statements.</t>
  </si>
  <si>
    <t>NOTE 3 SUMMARY OF SIGNIFICANT ACCOUNTING POLICIES: Basis of Accounting, Policy (Policies)</t>
  </si>
  <si>
    <t>Basis of Accounting, Policy</t>
  </si>
  <si>
    <t xml:space="preserve">PRINCIPLES OF CONSOLIDATION All significant intercompany balances and transactions were eliminated in consolidation. The financial statements for the periods ended December 31, 2015 and 2014 have been consolidated to include the accounts of the Company and its subsidiaries. </t>
  </si>
  <si>
    <t>NOTE 3 SUMMARY OF SIGNIFICANT ACCOUNTING POLICIES: Segment Information (Policies)</t>
  </si>
  <si>
    <t>Segment Information</t>
  </si>
  <si>
    <t>SEGMENT INFORMATION We determined our reporting units in accordance with FASB ASC 280,  Segment Reporting</t>
  </si>
  <si>
    <t>NOTE 3 SUMMARY OF SIGNIFICANT ACCOUNTING POLICIES: Revenue Recognition (Policies)</t>
  </si>
  <si>
    <t>Revenue Recognition</t>
  </si>
  <si>
    <t xml:space="preserve">REVENUE RECOGNITION The Company recognizes revenue when persuasive evidence of an arrangement exists, delivery has occurred or services have been rendered, the price is fixed or determinable, and collection is reasonably assured. The Company recognizes revenue from licensing of the Companys corn oil extraction technologies when corn oil sales occur. Licensing royalties are recognized as earned by calculating the royalty as a percentage of gross corn oil sales by the ethanol plants. For the purposes of assessing royalties, the sale of corn oil is deemed to occur when shipped, which is when four basic criteria have been met: (i) persuasive evidence of a customer arrangement; (ii) the price is fixed or determinable; (iii) collectability is reasonably assured, and (iv) product delivery has occurred, which is generally upon shipment to the buyer of the corn oil. To the extent revenues are generated from the Companys licensing support services, the Company recognizes such revenues when the services are completed and billed. The Company provides process engineering services on fixed price contracts. These services are generally provided over a short period of less than three months. Revenue from fixed price contracts is recognized on a pro rata basis over the life of the contract as they are generally performed evenly over the contract period. The Company additionally performs under fixed-price contracts involving design, engineering, procurement, installation, and start-up of oil recovery and other production systems. Revenues and fees on these contracts are recognized using the percentage-of-completion method of accounting. During 2014 and 2015, our percentage-of-completion methods included the efforts-expended percentage-of-completion method and the cost-to-cost method. The efforts-expended method utilizes using measures such as task duration and completion. The efforts-expended approach is used in situations where it is more representative of progress on a contract than the cost-to-cost or the labor-hours method (see below). The Company also used the cost-to-cost method which is used to determine the percentage of completion of a project based on the actual costs incurred. Earnings are recognized periodically based upon our estimate of contract revenues and costs in providing the services required under the contract. The percentage of completion method must be used in lieu of the completed contract method when all of the following are present: reasonably reliable estimates can be made of revenue and costs; the construction contract specifies the parties rights as to the goods, consideration to be paid and received, and the resulting terms of payment or settlement; the contract purchaser has the ability and expectation to perform all contractual duties; and the contract contractor has the same ability and expectation to perform. Under the completed contract method income is recognized only when a contract is completed or substantially completed. The asset, costs and estimated earnings in excess of billings on uncompleted contracts, represents revenues recognized in excess of amounts billed. The liability, billings in excess of costs and estimated earnings on uncompleted contracts, represents billings in excess of revenues recognized. </t>
  </si>
  <si>
    <t>NOTE 3 SUMMARY OF SIGNIFICANT ACCOUNTING POLICIES: Equity Investments (Policies)</t>
  </si>
  <si>
    <t>Equity Investments</t>
  </si>
  <si>
    <t>EQUITY INVESTMENTS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solidated Statements of Operations.</t>
  </si>
  <si>
    <t>NOTE 3 SUMMARY OF SIGNIFICANT ACCOUNTING POLICIES: Receivables and Credit Concentration (Policies)</t>
  </si>
  <si>
    <t>Receivables and Credit Concentration</t>
  </si>
  <si>
    <t>RECEIVABLES AND CREDIT CONCENTRATION Accounts receivable are uncollateralized, non-interest-bearing customer obligations due under normal trade terms requiring payment within 30 days from the invoice date. Accounts receivable are stated at the amount billed to the customer. Accounts receivable in excess of 90 days old are evaluated for delinquency. In addition, we consider historical bad debts and current economic trends in evaluating the allowance for bad debts. Payments of accounts receivable are allocated to the specific invoices identified on the customers remittance advice or, if unspecified, are applied to the oldest unpaid invoices. The carrying amount of accounts receivable has been reduced by a valuation allowance that has been set up in the amount $51,000 and $10,000 as of December 31, 2015 and 2014, respectively. Management will continue to review the valuation allowance on a quarterly basis.</t>
  </si>
  <si>
    <t>NOTE 3 SUMMARY OF SIGNIFICANT ACCOUNTING POLICIES: Inventories (Policies)</t>
  </si>
  <si>
    <t>Inventories</t>
  </si>
  <si>
    <t xml:space="preserve">INVENTORIES The Company maintains an inventory of equipment and components used in systems designed to extract corn oil from licensed ethanol production facilities. The inventory, which consists of equipment and component parts, is held for sale to the Companys licensees on an as needed basis. Inventories are stated at the lower of cost or market, with cost being determined by the specific identification method. Inventories at December 31, 2015 and 2014 consist of the following: 2015 2014 Equipment inventory $ 455,000 $ 691,896 During the year ended December 31, 2015, the Company evaluated the inventory on its books and determined that a write-down to market was necessary. As a result, the Company wrote down inventory by $236,896 in 2015, which was expensed under cost of goods sold as a loss on inventory valuation. </t>
  </si>
  <si>
    <t>NOTE 3 SUMMARY OF SIGNIFICANT ACCOUNTING POLICIES: Cash and Equivalents (Policies)</t>
  </si>
  <si>
    <t>Cash and Equivalents</t>
  </si>
  <si>
    <t xml:space="preserve">CASH AND EQUIVALENTS The Company considers cash and equivalents to be cash and short-term investments with original maturities of three months or less from the date of acquisition. </t>
  </si>
  <si>
    <t>NOTE 3 SUMMARY OF SIGNIFICANT ACCOUNTING POLICIES: Property and Equipment (Policies)</t>
  </si>
  <si>
    <t>Property and Equipment</t>
  </si>
  <si>
    <t xml:space="preserve">PROPERTY AND EQUIPMENT Property and equipment are depreciated using the straight-line method over the estimated useful lives of the assets. Leasehold improvements are amortized over the lesser of the life of the lease or their useful lives. Gains and losses on depreciable assets retired or sold are recognized in the consolidated statement of operations in the year of disposal, and repair and maintenance expenditures are expensed as incurred. Property, plant and equipment are stated at cost. Expenditures for major renewals and improvements which extend the life or usefulness of the asset are capitalized. Once an asset has been completed and placed in service, it is transferred to the appropriate category and depreciation commences. The Company uses the straight line method for depreciation and depreciates equipment over the estimated useful life of the assets: office and computer equipment over 3-5 years and corn oil extraction systems over a 10 year period. Gains and losses on depreciable assets retired or sold are recognized in the statement of operations in the year of disposal, and repair and maintenance expenditures are expensed as incurred. Property and equipment are stated at cost and include amounts capitalized under capital lease obligations. </t>
  </si>
  <si>
    <t>NOTE 3 SUMMARY OF SIGNIFICANT ACCOUNTING POLICIES: Intangible Assets (Policies)</t>
  </si>
  <si>
    <t>Intangible Assets</t>
  </si>
  <si>
    <t>INTANGIBLE ASSETS The Company accounts for its intangible assets pursuant to ASC 350-20-55-24,  Intangibles  Goodwill and Other</t>
  </si>
  <si>
    <t>NOTE 3 SUMMARY OF SIGNIFICANT ACCOUNTING POLICIES: Long-lived Assets (Policies)</t>
  </si>
  <si>
    <t>Long-lived Assets</t>
  </si>
  <si>
    <t>LONG-LIVED ASSETS The Company assesses the valuation of components of its property and equipment and other long-lived assets whenever events or circumstances dict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si>
  <si>
    <t>NOTE 3 SUMMARY OF SIGNIFICANT ACCOUNTING POLICIES: Income Taxes (Policies)</t>
  </si>
  <si>
    <t>Income Taxes</t>
  </si>
  <si>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All of the subsidiaries are consolidated for state income tax purposes. </t>
  </si>
  <si>
    <t>NOTE 3 SUMMARY OF SIGNIFICANT ACCOUNTING POLICIES: Basic and Diluted Income (loss) Per Share (Policies)</t>
  </si>
  <si>
    <t>Basic and Diluted Income (loss) Per Share</t>
  </si>
  <si>
    <t xml:space="preserve">BASIC AND DILUTED INCOME (LOSS) PER SHARE The Company computes its net income or loss per common share under the provisions of ASC 260,  Earnings per Share The following is a reconciliation of weighted common shares outstanding used in the calculation of basic and diluted net income per common share: Year Ended 12/31/2015 Year Ended 12/31/2014 Net income $ 15,808,296 $ 941,093 Adjustments for dilutive shares: Interest savings 1,454,647 1,092,029 Reversal of derivative gains (1,040,475) (566,686) Net income - Adjusted 16,222,468 1,466,436 Weighted average shares used for basic net income per common share 31,105,585 800,926 Incremental diluted shares 9,878,394,383 86,450,554 Weighted average shares used for diluted net income per common share 9,909,499,969 87,251,480 Net income per common share: Basic $ 0.51 $ 1.18 Diluted $ 0.00 $ 0.02 </t>
  </si>
  <si>
    <t>NOTE 3 SUMMARY OF SIGNIFICANT ACCOUNTING POLICIES: Use of Estimates (Policies)</t>
  </si>
  <si>
    <t>Use of Estimates</t>
  </si>
  <si>
    <t>USE OF ESTIMATES The preparation of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We use estimates and assumptions in accounting for the following significant matters, among others: - Allowances for doubtful accounts; - Valuation of acquired assets; - Inventory valuation and allowances; - Fair value of derivative instruments and related hedged items; - Useful lives of property and equipment and intangible assets; - Asset retirement obligations; - Long lived asset impairments, including goodwill; - Contingencies; - Fair value of options and restricted stock granted under our stock-based compensation plans; and, - Tax related items Actual results may differ from previously estimated amounts, and such differences may be material to our consolidated financial statements. We periodically review estimates and assumptions, and the effects of revisions are reflected in the period in which the revision is made. The revisions to estimates or assumptions during the periods presented in the accompanying consolidated financial statements were not considered to be significant.</t>
  </si>
  <si>
    <t>NOTE 3 SUMMARY OF SIGNIFICANT ACCOUNTING POLICIES: Deferred Revenue (Policies)</t>
  </si>
  <si>
    <t>Deferred Revenue</t>
  </si>
  <si>
    <t xml:space="preserve">DEFERRED REVENUE Deposits from customers are not recognized as revenues, but as liabilities, until the following conditions are met: revenues are realized when cash or claims to cash (receivable) are received in exchange for goods or services or when assets received in such exchange are readily convertible to cash or claim to cash or when such goods/services are transferred. When such income item is earned, the related revenue item is recognized, and the deferred revenue is reduced. To the extent revenues are generated from the Companys licensing support services, the Company recognizes such revenues when services are completed and billed. The Company has received deposits from its various clients that have been recorded as deferred revenue in the amount of $0 as of the years ended December 31, 2015 and 2014. </t>
  </si>
  <si>
    <t>NOTE 3 SUMMARY OF SIGNIFICANT ACCOUNTING POLICIES: Derivative Financial Instruments (Policies)</t>
  </si>
  <si>
    <t>Derivative Financial Instruments</t>
  </si>
  <si>
    <t>DERIVATIVE FINANCIAL INSTRUMENTS Certain of the Companys debt and equity instruments include embedded derivatives that require bifurcation from the host contract under the provisions of ASC 815-40, Derivatives and Hedging</t>
  </si>
  <si>
    <t>NOTE 3 SUMMARY OF SIGNIFICANT ACCOUNTING POLICIES: Fair Value Instruments (Policies)</t>
  </si>
  <si>
    <t>Fair Value Instruments</t>
  </si>
  <si>
    <t>FAIR VALUE INSTRUMENTS Effective July 1 2009, the Company adopted ASC 820, Fair Value Measurements and Disclosures Effective July 1 2009, the Company adopted ASC 820-10-55-23A, Scope Application to Certain Non-Financial Assets and Certain Non-Financial Liabilities ASC 820 establishes a fair value hierarchy that prioritizes the inputs to valuation techniques used to measure fair value into three levels as follows: Level 1 quoted prices (unadjusted) in active markets for identical assets or liabilities that the Company has the ability to access as of the measurement date. Financial assets and liabilities utilizing Level 1 inputs include active exchange-traded securities and exchange-based derivatives 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For 2014, the fair value of the embedded derivative liabilities was determined using the present value model calculating fair value based on the conversion discount as well as the present value based on term and bond rate. During the year ended December 31, 2015 the following assumptions were used: (1) conversion discounts of 10% to 50%; (2) term of less than one year to 8 years and (3) bond rate of 10%. For 2015, the fair value of most embedded derivative liabilities was determined using the present value model calculating fair value based on the conversion discount as well as the present value based on term and bond rate. During the year ended December 31, 2015 the following assumptions were used: (1) conversion discounts of 10%; (2) term of less than one year to 7 years and (3) bond rate of 10%. The Company also used the Black Scholes methodology with a weighted probability calculation for conversion features with a reset provision utilizing the following assumptions: (1) conversion discounts of 40% to 50%; (2) term of two years; (3) the US Treasury rate for two year maturities and (4) 296% volatility. At December 31, 2015, the Company valued the conversion features using the following assumptions: dividend yield of zero, years to maturity of 2.0 years, Discount rate of 0.14 percent, and annualized volatility of 296%. During the years ended December 31, 2014 and 2015, the change in the fair value of the derivative resulted in an accounting gain of $566,686 and $1,040,475, respectively. As of December 31, 2015, the fair value of the derivative liabilities was $7,148,016. Fluctuations in the conversion discount percentage and/or volatility have the greatest effect on the value of the derivative liabilities valuations during each reporting period. As the conversion discount percentage increases for each of the related conversion liabilities instruments, the change in the value of the conversion liabilities increases, therefore increasing the liabilities on the Company's balance sheet. The higher the conversion discount percentage, the higher the liability. A 10% change in the conversion discount percentage would result in more than a $2,088,439 change in our Level 3 fair value. The following table presents the embedded derivatives, the Companys only financial assets measured and recorded at fair value on the Companys Consolidated Balance Sheets on a recurring basis and their level within the fair value hierarchy during the year ended December 31, 2015: Embedded derivative liabilities as of December 31, 2015 Level 1 $ -- Level 2 -- Level 3 7,148,016 Total $ 7,148,016 The following table reconciles, for the period ended December 31, 2015, the beginning and ending balances for financial instruments that are recognized at fair value in the consolidated financial statements: Balance of embedded derivative as of December 31, 2013 $ 2,646,118 Present value of beneficial conversion features of new debentures 142,800 Accretion adjustments to fair value  beneficial conversion features 59,091 Reductions in fair value due to repayments/redemptions (768,578) Gain on extinguishment related to conversion features (400,804 ) Reductions in fair value due to principal conversions (75,131 ) Balance of embedded derivatives at December 31, 2014 1,603,496 Present value of beneficial conversion features of new debentures 7,781,439 Accretion adjustments to fair value  beneficial conversion features 55,160 Reductions in fair value due to repayments/redemptions (1,892,441) Gain on extinguishment related to conversion features (368,674 ) Reductions in fair value due to principal conversions (30,964 ) Balance at December 31, 2015 $ 7,148,016 We accounted for our convertible debt in accordance with ASC 815, Derivatives and Hedging The Company has retrospectively adjusted its financial statements for the year ended December 31, 2014, to reflect a change in accounting principle in order to conform to Bitzios accounting methodology on their consolidated financial statements. The Company has accounted for our convertible debt in accordance with ASC 815, Derivatives and Hedging Original Adjustments As Adjusted Balance Sheet for Year Ended 12/31/14: Current portion of debentures, net $ 15,062,191 $ (1,302,994) $ 13,759,198 Current portion of debentures, net, related parties 2,581,185 (100,000) 2,481,185 Derivative liabilities -- 1,402,994 1,402,994 Income Statement for Year Ended 12/31/14: Change in conversion liabilities 503,508 (503,508) -- Change in conversion liabilities, related parties 63,178 (63,178) -- Change in fair value of derivative -- 503,508 503,508 Change in fair value of derivative, related parties -- 63,178 63,178 Cash Flow for Year Ended 12/31/14: Change in conversion liabilities (566,686) 566,686 -- Change in fair value of derivative -- (566,686) (566,686)</t>
  </si>
  <si>
    <t>NOTE 3 SUMMARY OF SIGNIFICANT ACCOUNTING POLICIES: Stock Based Compensation (Policies)</t>
  </si>
  <si>
    <t>Stock Based Compensation</t>
  </si>
  <si>
    <t xml:space="preserve">STOCK BASED COMPENSATION The Company accounts for stock, stock options and stock warrants issued for services and compensation by employees under the fair value method. For non-employees, the fair market value of the Companys stock is measured on the date of stock issuance or the date an option/warrant is granted as appropriate under ASC 718 Compensation  Stock Compensation. The Company determined the fair market value of the warrants/options issued under the Black-Scholes Pricing Model. Effective July 1, 2006, the Company adopted the provisions of ASC 718, which establishes accounting for equity instruments exchanged for employee services. Under the provisions ASC 718, share-based compensation cost is measured at the grant date, based on the fair value of the award, and is recognized as an expense over the employees requisite service period (generally the vesting period of the equity grant). </t>
  </si>
  <si>
    <t>NOTE 3 SUMMARY OF SIGNIFICANT ACCOUNTING POLICIES: Inventories: Schedule of Inventory, Current (Tables)</t>
  </si>
  <si>
    <t>Tables/Schedules</t>
  </si>
  <si>
    <t>Schedule of Inventory, Current</t>
  </si>
  <si>
    <t xml:space="preserve"> 2015 2014 Equipment inventory $ 455,000 $ 691,896 </t>
  </si>
  <si>
    <t>NOTE 3 SUMMARY OF SIGNIFICANT ACCOUNTING POLICIES: Basic and Diluted Income (loss) Per Share: Schedule of Earnings Per Share, Basic and Diluted (Tables)</t>
  </si>
  <si>
    <t>Schedule of Earnings Per Share, Basic and Diluted</t>
  </si>
  <si>
    <t xml:space="preserve"> Year Ended 12/31/2015 Year Ended 12/31/2014 Net income $ 15,808,296 $ 941,093 Adjustments for dilutive shares: Interest savings 1,454,647 1,092,029 Reversal of derivative gains (1,040,475) (566,686) Net income - Adjusted 16,222,468 1,466,436 Weighted average shares used for basic net income per common share 31,105,585 800,926 Incremental diluted shares 9,878,394,383 86,450,554 Weighted average shares used for diluted net income per common share 9,909,499,969 87,251,480 Net income per common share: Basic $ 0.51 $ 1.18 Diluted $ 0.00 $ 0.02 </t>
  </si>
  <si>
    <t>NOTE 3 SUMMARY OF SIGNIFICANT ACCOUNTING POLICIES: Fair Value Instruments: Schedule of derivative liabilities at fair value (Tables)</t>
  </si>
  <si>
    <t>Schedule of derivative liabilities at fair value</t>
  </si>
  <si>
    <t xml:space="preserve"> Embedded derivative liabilities as of December 31, 2015 Level 1 $ -- Level 2 -- Level 3 7,148,016 Total $ 7,148,016 </t>
  </si>
  <si>
    <t>NOTE 3 SUMMARY OF SIGNIFICANT ACCOUNTING POLICIES: Fair Value Instruments: Reconciliation of fair value financial instruments (Tables)</t>
  </si>
  <si>
    <t>Reconciliation of fair value financial instruments</t>
  </si>
  <si>
    <t xml:space="preserve"> Balance of embedded derivative as of December 31, 2013 $ 2,646,118 Present value of beneficial conversion features of new debentures 142,800 Accretion adjustments to fair value  beneficial conversion features 59,091 Reductions in fair value due to repayments/redemptions (768,578) Gain on extinguishment related to conversion features (400,804 ) Reductions in fair value due to principal conversions (75,131 ) Balance of embedded derivatives at December 31, 2014 1,603,496 Present value of beneficial conversion features of new debentures 7,781,439 Accretion adjustments to fair value  beneficial conversion features 55,160 Reductions in fair value due to repayments/redemptions (1,892,441) Gain on extinguishment related to conversion features (368,674 ) Reductions in fair value due to principal conversions (30,964 ) Balance at December 31, 2015 $ 7,148,016 </t>
  </si>
  <si>
    <t>NOTE 3 SUMMARY OF SIGNIFICANT ACCOUNTING POLICIES: Fair Value Instruments: Schedule of Impact of Adjustments to Financial Statements from prior period (Tables)</t>
  </si>
  <si>
    <t>Schedule of Impact of Adjustments to Financial Statements from prior period</t>
  </si>
  <si>
    <t xml:space="preserve"> Original Adjustments As Adjusted Balance Sheet for Year Ended 12/31/14: Current portion of debentures, net $ 15,062,191 $ (1,302,994) $ 13,759,198 Current portion of debentures, net, related parties 2,581,185 (100,000) 2,481,185 Derivative liabilities -- 1,402,994 1,402,994 Income Statement for Year Ended 12/31/14: Change in conversion liabilities 503,508 (503,508) -- Change in conversion liabilities, related parties 63,178 (63,178) -- Change in fair value of derivative -- 503,508 503,508 Change in fair value of derivative, related parties -- 63,178 63,178 Cash Flow for Year Ended 12/31/14: Change in conversion liabilities (566,686) 566,686 -- Change in fair value of derivative -- (566,686) (566,686)</t>
  </si>
  <si>
    <t>NOTE 5 STOCKHOLDERS' EQUITY: Schedule of Share-based Compensation, Stock Options, Activity (Tables)</t>
  </si>
  <si>
    <t>Schedule of Share-based Compensation, Stock Options, Activity</t>
  </si>
  <si>
    <t xml:space="preserve"> Number of Shares Wt. Avg. Exercise Price Outstanding at December 31, 2013 21,000 $ 20.00 Granted at fair value -- -- Forfeited (14,000 ) 20.00 Expired -- -- Outstanding at December 31, 2014 7,000 20.00 Granted at fair value -- -- Forfeited -- -- Expired -- -- Outstanding at December 31, 2015 7,000 $ 20.00 </t>
  </si>
  <si>
    <t>NOTE 7 GOODWILL AND INTANGIBLE ASSETS: Schedule of Indefinite-Lived Intangible Assets (Tables)</t>
  </si>
  <si>
    <t>Schedule of Indefinite-Lived Intangible Assets</t>
  </si>
  <si>
    <t xml:space="preserve"> 2015 2014 License fees $ 150,000 $ 150,000 Patent 50,000 50,000 Website 45,076 45,076 Accumulated amortization (227,099) (223,897) Intangible assets, net $ 17,977 $ 21,179 </t>
  </si>
  <si>
    <t>NOTE 7 GOODWILL AND INTANGIBLE ASSETS: Schedule of Finite-Lived Intangible Assets, Future Amortization Expense (Tables)</t>
  </si>
  <si>
    <t>Schedule of Finite-Lived Intangible Assets, Future Amortization Expense</t>
  </si>
  <si>
    <t xml:space="preserve"> 2016 $ 3,202 2017 3,202 2018 3,202 2019 3,202 2020 3,202 Thereafter 1,967 Total $ 17,977 </t>
  </si>
  <si>
    <t>NOTE 8 PROPERTY AND EQUIPMENT: Property, Plant and Equipment (Tables)</t>
  </si>
  <si>
    <t>Property, Plant and Equipment</t>
  </si>
  <si>
    <t xml:space="preserve"> 2015 2014 Furniture and fixtures $ 9,311 $ 9,311 Machinery and equipment 9,855 9,855 Computer equipment 35,584 35,584 Processing equipment -- -- Sub-total 54,750 54,750 Less accumulated depreciation (54,750 ) (54,750 ) Total $ -- $ -- </t>
  </si>
  <si>
    <t>NOTE 9 DEBT OBLIGATIONS: Schedule of Debt (Tables)</t>
  </si>
  <si>
    <t>Schedule of Debt</t>
  </si>
  <si>
    <t xml:space="preserve"> 2015 2014 Current portion of long term debt: Mortgages and other term notes $ -- $ 21,743 Current portion of notes payable -- 1,345,302 Total current portion of long term debt $ -- $ 1,367,045 Current portion of convertible debentures: YA Global Investments, L.P., 6% interest, conversion at 90% of market $ -- $ 12,280,612 Better Half Bloodstock, Inc., 0% interest, conversion at 90% of market 50,000 50,000 Circle Strategic Allocation Fund, LP, 6% interest, conversion at 90% of market -- 41,061 Dakota Capital, 6% interest, conversion at 90% of market 549,723 718,839 EFG Bank, 6% interest, conversion at 90% of market 117,948 119,839 Empire Equity, 6% interest, conversion at 90% of market 113,768 121,913 Epelbaum Revocable Trust, 6% interest, conversion at 90% of market 91,252 92,716 EXO Opportunity Fund, LLC, 6% interest, conversion at 90% of market 4,500,000 -- Highland Capital, 6% interest, conversion at 90% of market -- 79,265 JMC Holdings, LP, 6% interest, conversion at 90% of market 140,380 142,631 Dr. Michael Kesselbrenner, 6% interest, conversions at 90% of market -- 11,669 MayDavis, 6% interest, conversion at 90% of market -- 54,218 David Moran &amp; Siobhan Hughes, 6% interest, conversion at 90% of market 2,399 2,437 Morano, LLC, 6% interest, no conversion discount -- 33,320 Susan Schneider, 6% interest, conversions at 90% of market 10,510 10,678 Mountainville Ltd., 6% interest, conversions at 90% of market 1,190,446 -- TKR Management LLC, 6% interest, no conversion discount 100,000 -- Cantrell Winsness Technologies, LLC, 2% interest, conversion at $.001 per share 400,000 -- Minority Interest Fund (II), LLC, 6% interest, conversion at 90% of market 1,517,830 2,273,768 Viridis Capital, LLC, 6% interest, conversion at 50% of market -- 100,000 Related Party Debenture, 6% interest, no conversion discount 59,440 107,417 Note discount (4,500,000 ) -- Derivative liabilities 7,148,016 1,402,994 Total current portion of convertible debentures $ 11,491,712 $ 17,643,376 Long term convertible debentures: Gerova Asset Backed Holdings, LP, 2% interest, no conversion discount $ 175,000 $ 175,000 Long Side Ventures, 6% interest, conversion at 90% of market 225,586 -- Total long term convertible debentures $ 400,586 $ 175,000 </t>
  </si>
  <si>
    <t>NOTE 9 DEBT OBLIGATIONS: Schedule of Company's ability to fulfill its fixed debt service requirements (net of note discounts) (Tables)</t>
  </si>
  <si>
    <t>Schedule of Company's ability to fulfill its fixed debt service requirements (net of note discounts)</t>
  </si>
  <si>
    <t xml:space="preserve"> Year Amount 2016 $ 3,918,696 2017 4,625,000 2018 700,586 2019 -- 2020 -- Thereafter -- Total minimum payments due under current and long term obligations $ 9,244,282 </t>
  </si>
  <si>
    <t>NOTE 14 SUPPLEMENTAL DISCLOSURE OF CASH FLOW INFORMATION: Schedule of Cash Flow, Supplemental Disclosures (Tables)</t>
  </si>
  <si>
    <t>Schedule of Cash Flow, Supplemental Disclosures</t>
  </si>
  <si>
    <t xml:space="preserve"> 2015 2014 Cash paid during the year for the following: Interest $ -- $ -- Income taxes 20 57,782 Supplemental schedule of non-cash investing and financing activities: Debentures converted into common stock 333,628 909,396 Reduction in value of conversion features of convertible debt from conversions 30,963 75,131 Investment in joint venture via contribution of intellectual property 4,000,000 -- Debt discount from the recognition of the derivative liability 4,500,000 -- Forgiveness of affiliate receivable charged against paid-in capital 6,599,942 -- </t>
  </si>
  <si>
    <t>NOTE 16 INCOME TAXES: Schedule of Components of Income Tax Expense (Benefit) (Tables)</t>
  </si>
  <si>
    <t>Schedule of Components of Income Tax Expense (Benefit)</t>
  </si>
  <si>
    <t xml:space="preserve"> 2015 2014 Current provision: Federal $ 143,957 $ 14,367 State 2,520 -- Total current provision 146,477 14,367 Deferred provision (benefit) for tax: Federal -- -- State -- -- Total deferred provision (benefit) for tax -- -- Total provision for tax $ 146,477 $ 6,848 </t>
  </si>
  <si>
    <t>NOTE 16 INCOME TAXES: Schedule of Deferred Tax Assets and Liabilities (Tables)</t>
  </si>
  <si>
    <t>Schedule of Deferred Tax Assets and Liabilities</t>
  </si>
  <si>
    <t xml:space="preserve"> 2015 2014 NOL carryforwards (11,088,465 ) $ (12,227,203 ) Differences in financial statement and tax accounting for: Allowance for doubtful accounts receivable 41,000 -- Property, equipment and intangible assets -- -- Net deferred tax asset (11,047,465 ) (12,227,203 ) Less valuation allowances (11,047,465 ) 12,227,203 Total deferred tax asset, net of valuation allowance $ -- $ -- </t>
  </si>
  <si>
    <t>NOTE 17 INVESTMENT IN JOINT VENTURE UNDER THE EQUITY METHOD: Equity Method Investments (Tables)</t>
  </si>
  <si>
    <t>Equity Method Investments</t>
  </si>
  <si>
    <t xml:space="preserve"> 12/31/2015 Current assets $ 2,238 Intangible assets, net 3,619,048 Current liabilities 123,281 Members equity 3,009,900 Year ended 12/31/2015 Net sales $ -- Operating expenses 1,369,580 Amortization expense 380,952 Net (loss) (1,750,532 )</t>
  </si>
  <si>
    <t>NOTE 18 RESTATEMENT OF PREVIOUSLY ISSUED FINANCIAL STATEMENTS: Restatement to Prior Year Income (Tables)</t>
  </si>
  <si>
    <t>Restatement to Prior Year Income</t>
  </si>
  <si>
    <t xml:space="preserve"> Original Adjustments As Restated Balance Sheet for Year Ended 12/31/14: Additional paid in capital $ 121,439,746 $ 1,035,780 $ 122,475,526 Retained earnings (161,160,110) (1,035,780) (162,195,891) Income Statement for Year Ended 12/31/14: Interest expense (1,187,171) (1,035,780) (2,222,951) Net income 1,976,873 (1,035,780) 941,093 Earnings per share 2.47 (1.29) 1.18 Earnings per share - diluted 0.02 (0.01) 0.01 Cash Flow Statement for Year Ended 12/31/14: Net income 1,976,873 (1,035,780) 941,093 Intrinsic value of beneficial conversion feature - 1,035,780 1,035,780</t>
  </si>
  <si>
    <t>NOTE 2 GOING CONCERN (Details) - USD ($)</t>
  </si>
  <si>
    <t>Dec. 31, 2013</t>
  </si>
  <si>
    <t>Details</t>
  </si>
  <si>
    <t>NOTE 3 SUMMARY OF SIGNIFICANT ACCOUNTING POLICIES: Receivables and Credit Concentration (Details) - USD ($)</t>
  </si>
  <si>
    <t>Deferred Tax Assets, Valuation Allowance</t>
  </si>
  <si>
    <t>NOTE 3 SUMMARY OF SIGNIFICANT ACCOUNTING POLICIES: Inventories: Schedule of Inventory, Current (Details) - USD ($)</t>
  </si>
  <si>
    <t>NOTE 3 SUMMARY OF SIGNIFICANT ACCOUNTING POLICIES: Inventories (Details)</t>
  </si>
  <si>
    <t>Dec. 31, 2015USD ($)</t>
  </si>
  <si>
    <t>NOTE 3 SUMMARY OF SIGNIFICANT ACCOUNTING POLICIES: Property and Equipment (Details)</t>
  </si>
  <si>
    <t>Office Equipment | Minimum</t>
  </si>
  <si>
    <t>Property, Plant and Equipment, Useful Life</t>
  </si>
  <si>
    <t>3 years</t>
  </si>
  <si>
    <t>Office Equipment | Maximum</t>
  </si>
  <si>
    <t>5 years</t>
  </si>
  <si>
    <t>Refining Equipment</t>
  </si>
  <si>
    <t>10 years</t>
  </si>
  <si>
    <t>NOTE 3 SUMMARY OF SIGNIFICANT ACCOUNTING POLICIES: Basic and Diluted Income (loss) Per Share: Schedule of Earnings Per Share, Basic and Diluted (Details) - USD ($)</t>
  </si>
  <si>
    <t>Adjustment for dilutive shares: Interest Savings</t>
  </si>
  <si>
    <t>Net Income Adjusted for Dilutive Shares</t>
  </si>
  <si>
    <t>Weighted Average Number Diluted Shares Outstanding Adjustment</t>
  </si>
  <si>
    <t>NOTE 3 SUMMARY OF SIGNIFICANT ACCOUNTING POLICIES: Deferred Revenue (Details) - USD ($)</t>
  </si>
  <si>
    <t>NOTE 3 SUMMARY OF SIGNIFICANT ACCOUNTING POLICIES: Derivative Financial Instruments (Details) - USD ($)</t>
  </si>
  <si>
    <t>NOTE 3 SUMMARY OF SIGNIFICANT ACCOUNTING POLICIES: Fair Value Instruments (Details) - USD ($)</t>
  </si>
  <si>
    <t>NOTE 3 SUMMARY OF SIGNIFICANT ACCOUNTING POLICIES: Fair Value Instruments: Schedule of derivative liabilities at fair value (Details) - USD ($)</t>
  </si>
  <si>
    <t>Derivative Asset</t>
  </si>
  <si>
    <t>Fair Value, Inputs, Level 3</t>
  </si>
  <si>
    <t>NOTE 3 SUMMARY OF SIGNIFICANT ACCOUNTING POLICIES: Fair Value Instruments: Reconciliation of fair value financial instruments (Details) - USD ($)</t>
  </si>
  <si>
    <t>Present Value Of Beneficial Conversion Features Of New Debentures</t>
  </si>
  <si>
    <t>Accretion Adjustments To Fair Value Beneficial Conversion Features</t>
  </si>
  <si>
    <t>Reductions In Fair Value Due To Repayments / Redemptions</t>
  </si>
  <si>
    <t>Reductions In Fair Value Due To Principal Conversions</t>
  </si>
  <si>
    <t>A and R Debenture</t>
  </si>
  <si>
    <t>NOTE 3 SUMMARY OF SIGNIFICANT ACCOUNTING POLICIES: Fair Value Instruments: Schedule of Impact of Adjustments to Financial Statements from prior period (Details) - USD ($)</t>
  </si>
  <si>
    <t>Scenario, Previously Reported</t>
  </si>
  <si>
    <t>Change in conversion liabilities</t>
  </si>
  <si>
    <t>Change in conversion liabilities, related parties</t>
  </si>
  <si>
    <t>Change in conversion liability</t>
  </si>
  <si>
    <t>Restatement Adjustment</t>
  </si>
  <si>
    <t>NOTE 4 CONCENTRATIONS (Details)</t>
  </si>
  <si>
    <t>Concentration Risk, Customer</t>
  </si>
  <si>
    <t>Four customer balances each exceeded 10% of accounts receivable; one customer's revenue represented 58% of total revenue.</t>
  </si>
  <si>
    <t>NOTE 5 STOCKHOLDERS' EQUITY (Details) - USD ($)</t>
  </si>
  <si>
    <t>Dec. 31, 2010</t>
  </si>
  <si>
    <t>Share-based Compensation Arrangement by Share-based Payment Award, Options, Outstanding, Weighted Average Remaining Contractual Term</t>
  </si>
  <si>
    <t>3 months</t>
  </si>
  <si>
    <t>Stockholders' Equity, Reverse Stock Split</t>
  </si>
  <si>
    <t>The Company completed a 1 for 100 reverse stock split on June 29, 2015. All stock prices, share amounts, per share information, stock options and stock warrants in this report reflect the impact of the reverse stock split applied retroactively. Every hundred shares of issued and outstanding Company common stock was automatically combined into one issued and outstanding share of common stock, without any change in the par value per share. All fractional shares resulting from the reverse split were rounded to a full share.</t>
  </si>
  <si>
    <t>Common stock issued during period</t>
  </si>
  <si>
    <t>Shares converted to Common Stock, Value</t>
  </si>
  <si>
    <t>Preferred Stock, Par or Stated Value Per Share</t>
  </si>
  <si>
    <t>Series D Preferred | Minority Interest Fund (II), LLC</t>
  </si>
  <si>
    <t>Series F Preferred Stock | Cantrell Winsness Technologies, LLC</t>
  </si>
  <si>
    <t>Preferred Stock, Redemption Terms</t>
  </si>
  <si>
    <t>The Series F preferred shares are redeemable at face value and a rate equal to the amount royalties paid or prepaid under the TAA.</t>
  </si>
  <si>
    <t>Present Value of Conversion Feature</t>
  </si>
  <si>
    <t>Increase (decrease) in Conversion Liability</t>
  </si>
  <si>
    <t>Expense for accretion of present value of conversion liability</t>
  </si>
  <si>
    <t>NOTE 5 STOCKHOLDERS' EQUITY: Schedule of Share-based Compensation, Stock Options, Activity (Details) - $ / shares</t>
  </si>
  <si>
    <t>Dec. 31, 2012</t>
  </si>
  <si>
    <t>Share-based Compensation Arrangement by Share-based Payment Award, Options, Outstanding, Number</t>
  </si>
  <si>
    <t>Share-based Compensation Arrangement by Share-based Payment Award, Options, Exercisable, Weighted Average Exercise Price</t>
  </si>
  <si>
    <t>Share-based Compensation Arrangement by Share-based Payment Award, Options, Forfeitures in Period</t>
  </si>
  <si>
    <t>Share-based Compensation Arrangements by Share-based Payment Award, Options, Forfeitures in Period, Weighted Average Exercise Price</t>
  </si>
  <si>
    <t>NOTE 6 DEPOSITS (Details) - USD ($)</t>
  </si>
  <si>
    <t>Deposits Assets, Noncurrent</t>
  </si>
  <si>
    <t>NOTE 7 GOODWILL AND INTANGIBLE ASSETS: Schedule of Indefinite-Lived Intangible Assets (Details) - USD ($)</t>
  </si>
  <si>
    <t>Finite-Lived Intangible Assets, Accumulated Amortization</t>
  </si>
  <si>
    <t>Licensing Agreements</t>
  </si>
  <si>
    <t>Patents</t>
  </si>
  <si>
    <t>Internet Domain Names</t>
  </si>
  <si>
    <t>NOTE 7 GOODWILL AND INTANGIBLE ASSETS (Details) - USD ($)</t>
  </si>
  <si>
    <t>NOTE 7 GOODWILL AND INTANGIBLE ASSETS: Schedule of Finite-Lived Intangible Assets, Future Amortization Expense (Detail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OTE 8 PROPERTY AND EQUIPMENT: Property, Plant and Equipment (Details) - USD ($)</t>
  </si>
  <si>
    <t>Property, Plant and Equipment, Gross</t>
  </si>
  <si>
    <t>Accumulated Depreciation, Depletion and Amortization, Property, Plant, and Equipment</t>
  </si>
  <si>
    <t>Computer Equipment</t>
  </si>
  <si>
    <t>Furniture and Fixtures</t>
  </si>
  <si>
    <t>Other Machinery and Equipment</t>
  </si>
  <si>
    <t>NOTE 9 DEBT OBLIGATIONS: Schedule of Debt (Details) - USD ($)</t>
  </si>
  <si>
    <t>Current Portion of Long Term Debt:</t>
  </si>
  <si>
    <t>Mortgages and Other Term Notes</t>
  </si>
  <si>
    <t>Current portion of long term debt</t>
  </si>
  <si>
    <t>Current portion of convertible debentures:</t>
  </si>
  <si>
    <t>Debt Instrument, Unamortized Discount</t>
  </si>
  <si>
    <t>CurrentPortionOfConvertibleDebenturesNetTotal</t>
  </si>
  <si>
    <t>YA Global Investments</t>
  </si>
  <si>
    <t>[1]</t>
  </si>
  <si>
    <t>BetterHalfBloodstockIncMember</t>
  </si>
  <si>
    <t>Circle Strategic Allocation Fund, LP</t>
  </si>
  <si>
    <t>Dakota Capital</t>
  </si>
  <si>
    <t>EFG Bank</t>
  </si>
  <si>
    <t>EmpireEquityMember</t>
  </si>
  <si>
    <t>Epelbaum Revocable Trust</t>
  </si>
  <si>
    <t>EXO Opportunity Fund, LLC</t>
  </si>
  <si>
    <t>HighlandCapitalMember</t>
  </si>
  <si>
    <t>JMC Holdings, LP</t>
  </si>
  <si>
    <t>Dr. Michael Kesselbrenner</t>
  </si>
  <si>
    <t>MayDavisMember</t>
  </si>
  <si>
    <t>David Moran &amp; Siobhan Hughes</t>
  </si>
  <si>
    <t>Morano LLC</t>
  </si>
  <si>
    <t>[2]</t>
  </si>
  <si>
    <t>Susan Schneider</t>
  </si>
  <si>
    <t>Mountainville Ltd</t>
  </si>
  <si>
    <t>TKR Management LLC</t>
  </si>
  <si>
    <t>Cantrell Winsness Technologies, LLC</t>
  </si>
  <si>
    <t>Minority Interest Fund (II), LLC</t>
  </si>
  <si>
    <t>Viridis Capital, LLC</t>
  </si>
  <si>
    <t>Related Party Debenture 1</t>
  </si>
  <si>
    <t>GerovaAssetBackedHoldingsLPMember</t>
  </si>
  <si>
    <t>Long Side Ventures</t>
  </si>
  <si>
    <t>6% interest, conversion at 90% of market.</t>
  </si>
  <si>
    <t>6% interest, no conversion discount.</t>
  </si>
  <si>
    <t>NOTE 9 DEBT OBLIGATIONS (Details) - USD ($)</t>
  </si>
  <si>
    <t>Principal convertible to common stock</t>
  </si>
  <si>
    <t>Interest Expense</t>
  </si>
  <si>
    <t>Debt discount from the recognition of the derivative liability</t>
  </si>
  <si>
    <t>Debt Instrument, Face Amount</t>
  </si>
  <si>
    <t>Aggregate Value</t>
  </si>
  <si>
    <t>Assignee Debentures</t>
  </si>
  <si>
    <t>CarryingValueOfDebenture</t>
  </si>
  <si>
    <t>Estimated Settlement Value of Debenture</t>
  </si>
  <si>
    <t>MifDebentureMember</t>
  </si>
  <si>
    <t>Viridis2010DebentureMember</t>
  </si>
  <si>
    <t>GerovaDebentureMember</t>
  </si>
  <si>
    <t>Current liability for conversion feature</t>
  </si>
  <si>
    <t>Debt Instrument, Convertible, Terms of Conversion Feature</t>
  </si>
  <si>
    <t>Gerova shall have the right, but not the obligation, to convert any portion of the convertible debenture into the Company&amp;#146;s common stock at a rate equal to 100% of the closing market price for the Company&amp;#146;s common stock for the day preceding the conversion date.</t>
  </si>
  <si>
    <t>Morano Debenture</t>
  </si>
  <si>
    <t>Morano shall have the right, but not the obligation, to convert any portion of the accrued interest into the Company&amp;#146;s common stock at 100% of the market price for the Company&amp;#146;s common stock at the time of conversion.</t>
  </si>
  <si>
    <t>Debt Instrument, Description</t>
  </si>
  <si>
    <t>convertible debt to Nicholas J. Morano, LLC (&amp;#147;Morano&amp;#148; and the &amp;#147;Morano Debenture&amp;#148;)</t>
  </si>
  <si>
    <t>Debt Instrument Balance</t>
  </si>
  <si>
    <t>NOTE 9 DEBT OBLIGATIONS: Schedule of Company's ability to fulfill its fixed debt service requirements (net of note discounts) (Details)</t>
  </si>
  <si>
    <t>Minimum payments due under current and long term obligations</t>
  </si>
  <si>
    <t>NOTE 10 COMMITMENTS AND CONTINGENCIES (Details) - USD ($)</t>
  </si>
  <si>
    <t>Monthly Lease payment</t>
  </si>
  <si>
    <t>Insurance Deductible</t>
  </si>
  <si>
    <t>Insurance Policy Limit per Occurrence</t>
  </si>
  <si>
    <t>Insurance Policy Limit aggregate</t>
  </si>
  <si>
    <t>Extinguishment of Debt, Amount</t>
  </si>
  <si>
    <t>Max v. GS AgriFuels Corp</t>
  </si>
  <si>
    <t>Loss Contingency, Damages Sought, Value</t>
  </si>
  <si>
    <t>Long Side Ventures, LLC v. GreenShift et al</t>
  </si>
  <si>
    <t>Litigation Settlement, Amount</t>
  </si>
  <si>
    <t>Golden Technology Management, LLC, et al. v. NextGen Acquisition, Inc. et al</t>
  </si>
  <si>
    <t>NOTE 13 MINORITY SHAREHOLDER OBLIGATIONS (Details) - USD ($)</t>
  </si>
  <si>
    <t>Dec. 31, 2011</t>
  </si>
  <si>
    <t>Accrual for merger completed by its former subsidiary, GS AgriFuels</t>
  </si>
  <si>
    <t>Accrual for conversion right of certain minority shareholders of an inactive subsidiary</t>
  </si>
  <si>
    <t>NOTE 14 SUPPLEMENTAL DISCLOSURE OF CASH FLOW INFORMATION: Schedule of Cash Flow, Supplemental Disclosures (Details) - USD ($)</t>
  </si>
  <si>
    <t>Income Taxes Paid</t>
  </si>
  <si>
    <t>Debentures converted - common stock</t>
  </si>
  <si>
    <t>Forgiveness of affiliate receivable charged against paid-in capital</t>
  </si>
  <si>
    <t>NOTE 15 RELATED PARTY TRANSACTIONS (Details)</t>
  </si>
  <si>
    <t>Nature of Common Ownership or Management Control Relationships</t>
  </si>
  <si>
    <t>The managing member of MIF is a relative of the Company&amp;#146;s chairman.</t>
  </si>
  <si>
    <t>NOTE 16 INCOME TAXES: Schedule of Components of Income Tax Expense (Benefit) (Details) - USD ($)</t>
  </si>
  <si>
    <t>Current Federal Tax Expense (Benefit)</t>
  </si>
  <si>
    <t>Current State and Local Tax Expense (Benefit)</t>
  </si>
  <si>
    <t>Current Income Tax Expense (Benefit)</t>
  </si>
  <si>
    <t>NOTE 16 INCOME TAXES: Schedule of Deferred Tax Assets and Liabilities (Details) - USD ($)</t>
  </si>
  <si>
    <t>Operating Loss Carryforwards</t>
  </si>
  <si>
    <t>Deferred Tax Assets, Tax Deferred Expense, Reserves and Accruals, Provision for Loan Losses</t>
  </si>
  <si>
    <t>Deferred Tax Assets, Gross</t>
  </si>
  <si>
    <t>Operating Loss Carryforwards, Valuation Allowance</t>
  </si>
  <si>
    <t>NOTE 16 INCOME TAXES (Details)</t>
  </si>
  <si>
    <t>Increase of Valuation Allowance for the period</t>
  </si>
  <si>
    <t>Tax Credit Carryforward, Amount</t>
  </si>
  <si>
    <t>NOTE 17 INVESTMENT IN JOINT VENTURE UNDER THE EQUITY METHOD (Details)</t>
  </si>
  <si>
    <t>Investments in and Advance to Affiliates, Subsidiaries, Associates, and Joint Ventures</t>
  </si>
  <si>
    <t>Income (Loss) from Equity Method Investments, Net of Dividends or Distributions</t>
  </si>
  <si>
    <t>NOTE 17 INVESTMENT IN JOINT VENTURE UNDER THE EQUITY METHOD: Equity Method Investments (Details)</t>
  </si>
  <si>
    <t>Current assets</t>
  </si>
  <si>
    <t>Current liabilities</t>
  </si>
  <si>
    <t>Members' Equity</t>
  </si>
  <si>
    <t>Operating expenses</t>
  </si>
  <si>
    <t>Amortization expense</t>
  </si>
  <si>
    <t>Net (loss)</t>
  </si>
  <si>
    <t>NOTE 18 RESTATEMENT OF PREVIOUSLY ISSUED FINANCIAL STATEMENTS: Restatement to Prior Year Income (Details) - USD ($)</t>
  </si>
  <si>
    <t>Interest Expense, Deb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269127</v>
      </c>
    </row>
    <row r="10" spans="1:4">
      <c r="A10" s="4" t="s">
        <v>17</v>
      </c>
      <c r="B10" s="4" t="s">
        <v>18</v>
      </c>
    </row>
    <row r="11" spans="1:4">
      <c r="A11" s="4" t="s">
        <v>19</v>
      </c>
      <c r="C11" s="6" t="n">
        <v>204745625</v>
      </c>
    </row>
    <row r="12" spans="1:4">
      <c r="A12" s="4" t="s">
        <v>20</v>
      </c>
      <c r="D12" s="7" t="n">
        <v>42773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77991</v>
      </c>
      <c r="C3" s="7" t="n">
        <v>587021</v>
      </c>
    </row>
    <row r="4" spans="1:3">
      <c r="A4" s="4" t="s">
        <v>35</v>
      </c>
      <c r="B4" s="6" t="n">
        <v>309196</v>
      </c>
      <c r="C4" s="6" t="n">
        <v>647257</v>
      </c>
    </row>
    <row r="5" spans="1:3">
      <c r="A5" s="4" t="s">
        <v>36</v>
      </c>
      <c r="B5" s="6" t="n">
        <v>400000</v>
      </c>
    </row>
    <row r="6" spans="1:3">
      <c r="A6" s="4" t="s">
        <v>37</v>
      </c>
      <c r="B6" s="6" t="n">
        <v>455000</v>
      </c>
      <c r="C6" s="6" t="n">
        <v>691896</v>
      </c>
    </row>
    <row r="7" spans="1:3">
      <c r="A7" s="4" t="s">
        <v>38</v>
      </c>
      <c r="B7" s="6" t="n">
        <v>271264</v>
      </c>
    </row>
    <row r="8" spans="1:3">
      <c r="A8" s="4" t="s">
        <v>39</v>
      </c>
      <c r="B8" s="6" t="n">
        <v>160500</v>
      </c>
    </row>
    <row r="9" spans="1:3">
      <c r="A9" s="4" t="s">
        <v>40</v>
      </c>
      <c r="B9" s="6" t="n">
        <v>19919</v>
      </c>
      <c r="C9" s="6" t="n">
        <v>64678</v>
      </c>
    </row>
    <row r="10" spans="1:3">
      <c r="A10" s="4" t="s">
        <v>41</v>
      </c>
      <c r="B10" s="6" t="n">
        <v>3493870</v>
      </c>
      <c r="C10" s="6" t="n">
        <v>1990852</v>
      </c>
    </row>
    <row r="11" spans="1:3">
      <c r="A11" s="3" t="s">
        <v>42</v>
      </c>
    </row>
    <row r="12" spans="1:3">
      <c r="A12" s="4" t="s">
        <v>43</v>
      </c>
      <c r="B12" s="6" t="n">
        <v>17977</v>
      </c>
      <c r="C12" s="6" t="n">
        <v>21179</v>
      </c>
    </row>
    <row r="13" spans="1:3">
      <c r="A13" s="4" t="s">
        <v>44</v>
      </c>
      <c r="B13" s="6" t="n">
        <v>3360355</v>
      </c>
    </row>
    <row r="14" spans="1:3">
      <c r="A14" s="4" t="s">
        <v>45</v>
      </c>
      <c r="B14" s="6" t="n">
        <v>9107</v>
      </c>
    </row>
    <row r="15" spans="1:3">
      <c r="A15" s="4" t="s">
        <v>46</v>
      </c>
      <c r="B15" s="6" t="n">
        <v>69730</v>
      </c>
      <c r="C15" s="6" t="n">
        <v>69730</v>
      </c>
    </row>
    <row r="16" spans="1:3">
      <c r="A16" s="4" t="s">
        <v>47</v>
      </c>
      <c r="B16" s="6" t="n">
        <v>3457169</v>
      </c>
      <c r="C16" s="6" t="n">
        <v>90909</v>
      </c>
    </row>
    <row r="17" spans="1:3">
      <c r="A17" s="4" t="s">
        <v>48</v>
      </c>
      <c r="B17" s="6" t="n">
        <v>6951039</v>
      </c>
      <c r="C17" s="6" t="n">
        <v>2081761</v>
      </c>
    </row>
    <row r="18" spans="1:3">
      <c r="A18" s="3" t="s">
        <v>49</v>
      </c>
    </row>
    <row r="19" spans="1:3">
      <c r="A19" s="4" t="s">
        <v>50</v>
      </c>
      <c r="B19" s="6" t="n">
        <v>1103936</v>
      </c>
      <c r="C19" s="6" t="n">
        <v>7194854</v>
      </c>
    </row>
    <row r="20" spans="1:3">
      <c r="A20" s="4" t="s">
        <v>51</v>
      </c>
      <c r="B20" s="6" t="n">
        <v>464925</v>
      </c>
      <c r="C20" s="6" t="n">
        <v>6610696</v>
      </c>
    </row>
    <row r="21" spans="1:3">
      <c r="A21" s="4" t="s">
        <v>52</v>
      </c>
      <c r="B21" s="6" t="n">
        <v>510243</v>
      </c>
      <c r="C21" s="6" t="n">
        <v>518043</v>
      </c>
    </row>
    <row r="22" spans="1:3">
      <c r="A22" s="4" t="s">
        <v>53</v>
      </c>
      <c r="B22" s="6" t="n">
        <v>151020</v>
      </c>
      <c r="C22" s="6" t="n">
        <v>4543</v>
      </c>
    </row>
    <row r="23" spans="1:3">
      <c r="A23" s="4" t="s">
        <v>54</v>
      </c>
      <c r="B23" s="6" t="n">
        <v>695935</v>
      </c>
      <c r="C23" s="6" t="n">
        <v>6734434</v>
      </c>
    </row>
    <row r="24" spans="1:3">
      <c r="A24" s="4" t="s">
        <v>55</v>
      </c>
      <c r="B24" s="6" t="n">
        <v>371238</v>
      </c>
      <c r="C24" s="6" t="n">
        <v>273317</v>
      </c>
    </row>
    <row r="25" spans="1:3">
      <c r="A25" s="4" t="s">
        <v>56</v>
      </c>
      <c r="C25" s="6" t="n">
        <v>32365</v>
      </c>
    </row>
    <row r="26" spans="1:3">
      <c r="A26" s="4" t="s">
        <v>57</v>
      </c>
      <c r="C26" s="6" t="n">
        <v>1367045</v>
      </c>
    </row>
    <row r="27" spans="1:3">
      <c r="A27" s="4" t="s">
        <v>58</v>
      </c>
      <c r="B27" s="6" t="n">
        <v>2366426</v>
      </c>
      <c r="C27" s="6" t="n">
        <v>13759198</v>
      </c>
    </row>
    <row r="28" spans="1:3">
      <c r="A28" s="4" t="s">
        <v>59</v>
      </c>
      <c r="B28" s="6" t="n">
        <v>1977270</v>
      </c>
      <c r="C28" s="6" t="n">
        <v>2481185</v>
      </c>
    </row>
    <row r="29" spans="1:3">
      <c r="A29" s="4" t="s">
        <v>60</v>
      </c>
      <c r="B29" s="6" t="n">
        <v>7148016</v>
      </c>
      <c r="C29" s="6" t="n">
        <v>1402994</v>
      </c>
    </row>
    <row r="30" spans="1:3">
      <c r="A30" s="4" t="s">
        <v>61</v>
      </c>
      <c r="B30" s="6" t="n">
        <v>158284</v>
      </c>
      <c r="C30" s="6" t="n">
        <v>545842</v>
      </c>
    </row>
    <row r="31" spans="1:3">
      <c r="A31" s="4" t="s">
        <v>62</v>
      </c>
      <c r="B31" s="6" t="n">
        <v>14947293</v>
      </c>
      <c r="C31" s="6" t="n">
        <v>40924515</v>
      </c>
    </row>
    <row r="32" spans="1:3">
      <c r="A32" s="3" t="s">
        <v>63</v>
      </c>
    </row>
    <row r="33" spans="1:3">
      <c r="A33" s="4" t="s">
        <v>64</v>
      </c>
      <c r="C33" s="6" t="n">
        <v>698048</v>
      </c>
    </row>
    <row r="34" spans="1:3">
      <c r="A34" s="4" t="s">
        <v>65</v>
      </c>
      <c r="B34" s="6" t="n">
        <v>400586</v>
      </c>
      <c r="C34" s="6" t="n">
        <v>175000</v>
      </c>
    </row>
    <row r="35" spans="1:3">
      <c r="A35" s="4" t="s">
        <v>66</v>
      </c>
      <c r="B35" s="6" t="n">
        <v>400586</v>
      </c>
      <c r="C35" s="6" t="n">
        <v>873048</v>
      </c>
    </row>
    <row r="36" spans="1:3">
      <c r="A36" s="4" t="s">
        <v>67</v>
      </c>
      <c r="B36" s="7" t="n">
        <v>15347879</v>
      </c>
      <c r="C36" s="7" t="n">
        <v>41797563</v>
      </c>
    </row>
    <row r="37" spans="1:3">
      <c r="A37" s="4" t="s">
        <v>68</v>
      </c>
      <c r="B37" s="4" t="s">
        <v>69</v>
      </c>
      <c r="C37" s="4" t="s">
        <v>69</v>
      </c>
    </row>
    <row r="38" spans="1:3">
      <c r="A38" s="3" t="s">
        <v>70</v>
      </c>
    </row>
    <row r="39" spans="1:3">
      <c r="A39" s="4" t="s">
        <v>71</v>
      </c>
      <c r="B39" s="7" t="n">
        <v>11801</v>
      </c>
      <c r="C39" s="7" t="n">
        <v>1227</v>
      </c>
    </row>
    <row r="40" spans="1:3">
      <c r="A40" s="4" t="s">
        <v>72</v>
      </c>
      <c r="B40" s="6" t="n">
        <v>137975673</v>
      </c>
      <c r="C40" s="6" t="n">
        <v>122475526</v>
      </c>
    </row>
    <row r="41" spans="1:3">
      <c r="A41" s="4" t="s">
        <v>73</v>
      </c>
      <c r="B41" s="6" t="n">
        <v>-146387595</v>
      </c>
      <c r="C41" s="6" t="n">
        <v>-162195891</v>
      </c>
    </row>
    <row r="42" spans="1:3">
      <c r="A42" s="4" t="s">
        <v>74</v>
      </c>
      <c r="B42" s="6" t="n">
        <v>-8396840</v>
      </c>
      <c r="C42" s="6" t="n">
        <v>-39715802</v>
      </c>
    </row>
    <row r="43" spans="1:3">
      <c r="A43" s="4" t="s">
        <v>75</v>
      </c>
      <c r="B43" s="6" t="n">
        <v>6951039</v>
      </c>
      <c r="C43" s="6" t="n">
        <v>2081761</v>
      </c>
    </row>
    <row r="44" spans="1:3">
      <c r="A44" s="4" t="s">
        <v>76</v>
      </c>
    </row>
    <row r="45" spans="1:3">
      <c r="A45" s="3" t="s">
        <v>70</v>
      </c>
    </row>
    <row r="46" spans="1:3">
      <c r="A46" s="4" t="s">
        <v>77</v>
      </c>
      <c r="B46" s="6" t="n">
        <v>2481</v>
      </c>
      <c r="C46" s="6" t="n">
        <v>2481</v>
      </c>
    </row>
    <row r="47" spans="1:3">
      <c r="A47" s="4" t="s">
        <v>78</v>
      </c>
    </row>
    <row r="48" spans="1:3">
      <c r="A48" s="3" t="s">
        <v>70</v>
      </c>
    </row>
    <row r="49" spans="1:3">
      <c r="A49" s="4" t="s">
        <v>77</v>
      </c>
      <c r="C49" s="7" t="n">
        <v>855</v>
      </c>
    </row>
    <row r="50" spans="1:3">
      <c r="A50" s="4" t="s">
        <v>79</v>
      </c>
    </row>
    <row r="51" spans="1:3">
      <c r="A51" s="3" t="s">
        <v>70</v>
      </c>
    </row>
    <row r="52" spans="1:3">
      <c r="A52" s="4" t="s">
        <v>77</v>
      </c>
      <c r="B52" s="7" t="n">
        <v>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7</v>
      </c>
      <c r="B1" s="2" t="s">
        <v>1</v>
      </c>
    </row>
    <row r="2" spans="1:2">
      <c r="B2" s="2" t="s">
        <v>2</v>
      </c>
    </row>
    <row r="3" spans="1:2">
      <c r="A3" s="3" t="s">
        <v>18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9</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1</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80</v>
      </c>
      <c r="B1" s="2" t="s">
        <v>2</v>
      </c>
      <c r="C1" s="2" t="s">
        <v>32</v>
      </c>
    </row>
    <row r="2" spans="1:3">
      <c r="A2" s="4" t="s">
        <v>81</v>
      </c>
      <c r="B2" s="8" t="n">
        <v>0.0001</v>
      </c>
      <c r="C2" s="8" t="n">
        <v>0.0001</v>
      </c>
    </row>
    <row r="3" spans="1:3">
      <c r="A3" s="4" t="s">
        <v>82</v>
      </c>
      <c r="B3" s="6" t="n">
        <v>2500000000</v>
      </c>
      <c r="C3" s="6" t="n">
        <v>2500000000</v>
      </c>
    </row>
    <row r="4" spans="1:3">
      <c r="A4" s="4" t="s">
        <v>83</v>
      </c>
      <c r="B4" s="6" t="n">
        <v>117683309</v>
      </c>
      <c r="C4" s="6" t="n">
        <v>12270834</v>
      </c>
    </row>
    <row r="5" spans="1:3">
      <c r="A5" s="4" t="s">
        <v>84</v>
      </c>
      <c r="B5" s="6" t="n">
        <v>117683309</v>
      </c>
      <c r="C5" s="6" t="n">
        <v>12270834</v>
      </c>
    </row>
    <row r="6" spans="1:3">
      <c r="A6" s="4" t="s">
        <v>76</v>
      </c>
    </row>
    <row r="7" spans="1:3">
      <c r="A7" s="4" t="s">
        <v>85</v>
      </c>
      <c r="B7" s="9" t="n">
        <v>0.001</v>
      </c>
      <c r="C7" s="9" t="n">
        <v>0.001</v>
      </c>
    </row>
    <row r="8" spans="1:3">
      <c r="A8" s="4" t="s">
        <v>86</v>
      </c>
      <c r="B8" s="6" t="n">
        <v>5000000</v>
      </c>
      <c r="C8" s="6" t="n">
        <v>5000000</v>
      </c>
    </row>
    <row r="9" spans="1:3">
      <c r="A9" s="4" t="s">
        <v>87</v>
      </c>
      <c r="B9" s="6" t="n">
        <v>2480544</v>
      </c>
      <c r="C9" s="6" t="n">
        <v>2480544</v>
      </c>
    </row>
    <row r="10" spans="1:3">
      <c r="A10" s="4" t="s">
        <v>88</v>
      </c>
      <c r="B10" s="6" t="n">
        <v>2480544</v>
      </c>
      <c r="C10" s="6" t="n">
        <v>2480544</v>
      </c>
    </row>
    <row r="11" spans="1:3">
      <c r="A11" s="4" t="s">
        <v>78</v>
      </c>
    </row>
    <row r="12" spans="1:3">
      <c r="A12" s="4" t="s">
        <v>85</v>
      </c>
      <c r="B12" s="9" t="n">
        <v>0.001</v>
      </c>
      <c r="C12" s="9" t="n">
        <v>0.001</v>
      </c>
    </row>
    <row r="13" spans="1:3">
      <c r="A13" s="4" t="s">
        <v>86</v>
      </c>
      <c r="B13" s="6" t="n">
        <v>5000000</v>
      </c>
      <c r="C13" s="6" t="n">
        <v>5000000</v>
      </c>
    </row>
    <row r="14" spans="1:3">
      <c r="A14" s="4" t="s">
        <v>87</v>
      </c>
      <c r="C14" s="6" t="n">
        <v>855101</v>
      </c>
    </row>
    <row r="15" spans="1:3">
      <c r="A15" s="4" t="s">
        <v>88</v>
      </c>
      <c r="C15" s="6" t="n">
        <v>855101</v>
      </c>
    </row>
    <row r="16" spans="1:3">
      <c r="A16" s="4" t="s">
        <v>79</v>
      </c>
    </row>
    <row r="17" spans="1:3">
      <c r="A17" s="4" t="s">
        <v>85</v>
      </c>
      <c r="B17" s="9" t="n">
        <v>0.001</v>
      </c>
      <c r="C17" s="9" t="n">
        <v>0.001</v>
      </c>
    </row>
    <row r="18" spans="1:3">
      <c r="A18" s="4" t="s">
        <v>86</v>
      </c>
      <c r="B18" s="6" t="n">
        <v>5000000</v>
      </c>
      <c r="C18" s="6" t="n">
        <v>5000000</v>
      </c>
    </row>
    <row r="19" spans="1:3">
      <c r="A19" s="4" t="s">
        <v>87</v>
      </c>
      <c r="B19" s="6" t="n">
        <v>800000</v>
      </c>
    </row>
    <row r="20" spans="1:3">
      <c r="A20" s="4" t="s">
        <v>88</v>
      </c>
      <c r="B20" s="6" t="n">
        <v>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89</v>
      </c>
      <c r="B1" s="2" t="s">
        <v>1</v>
      </c>
    </row>
    <row r="2" spans="1:3">
      <c r="B2" s="2" t="s">
        <v>2</v>
      </c>
      <c r="C2" s="2" t="s">
        <v>32</v>
      </c>
    </row>
    <row r="3" spans="1:3">
      <c r="A3" s="3" t="s">
        <v>90</v>
      </c>
    </row>
    <row r="4" spans="1:3">
      <c r="A4" s="4" t="s">
        <v>91</v>
      </c>
      <c r="B4" s="7" t="n">
        <v>9466988</v>
      </c>
      <c r="C4" s="7" t="n">
        <v>12761326</v>
      </c>
    </row>
    <row r="5" spans="1:3">
      <c r="A5" s="4" t="s">
        <v>92</v>
      </c>
      <c r="B5" s="6" t="n">
        <v>2940418</v>
      </c>
      <c r="C5" s="6" t="n">
        <v>4589576</v>
      </c>
    </row>
    <row r="6" spans="1:3">
      <c r="A6" s="4" t="s">
        <v>93</v>
      </c>
      <c r="B6" s="6" t="n">
        <v>236896</v>
      </c>
    </row>
    <row r="7" spans="1:3">
      <c r="A7" s="4" t="s">
        <v>94</v>
      </c>
      <c r="B7" s="6" t="n">
        <v>6289674</v>
      </c>
      <c r="C7" s="6" t="n">
        <v>8171750</v>
      </c>
    </row>
    <row r="8" spans="1:3">
      <c r="A8" s="3" t="s">
        <v>95</v>
      </c>
    </row>
    <row r="9" spans="1:3">
      <c r="A9" s="4" t="s">
        <v>96</v>
      </c>
      <c r="B9" s="6" t="n">
        <v>6183890</v>
      </c>
      <c r="C9" s="6" t="n">
        <v>6675051</v>
      </c>
    </row>
    <row r="10" spans="1:3">
      <c r="A10" s="4" t="s">
        <v>97</v>
      </c>
      <c r="B10" s="6" t="n">
        <v>358939</v>
      </c>
      <c r="C10" s="6" t="n">
        <v>728337</v>
      </c>
    </row>
    <row r="11" spans="1:3">
      <c r="A11" s="4" t="s">
        <v>98</v>
      </c>
      <c r="B11" s="6" t="n">
        <v>41000</v>
      </c>
    </row>
    <row r="12" spans="1:3">
      <c r="A12" s="4" t="s">
        <v>99</v>
      </c>
      <c r="B12" s="6" t="n">
        <v>6583829</v>
      </c>
      <c r="C12" s="6" t="n">
        <v>7403388</v>
      </c>
    </row>
    <row r="13" spans="1:3">
      <c r="A13" s="4" t="s">
        <v>100</v>
      </c>
      <c r="B13" s="6" t="n">
        <v>-294155</v>
      </c>
      <c r="C13" s="6" t="n">
        <v>768362</v>
      </c>
    </row>
    <row r="14" spans="1:3">
      <c r="A14" s="3" t="s">
        <v>101</v>
      </c>
    </row>
    <row r="15" spans="1:3">
      <c r="A15" s="4" t="s">
        <v>102</v>
      </c>
      <c r="B15" s="6" t="n">
        <v>22113998</v>
      </c>
      <c r="C15" s="6" t="n">
        <v>2725028</v>
      </c>
    </row>
    <row r="16" spans="1:3">
      <c r="A16" s="4" t="s">
        <v>103</v>
      </c>
      <c r="B16" s="6" t="n">
        <v>-1038101</v>
      </c>
      <c r="C16" s="6" t="n">
        <v>-745000</v>
      </c>
    </row>
    <row r="17" spans="1:3">
      <c r="A17" s="4" t="s">
        <v>104</v>
      </c>
      <c r="B17" s="6" t="n">
        <v>14729</v>
      </c>
      <c r="C17" s="6" t="n">
        <v>13320</v>
      </c>
    </row>
    <row r="18" spans="1:3">
      <c r="A18" s="4" t="s">
        <v>105</v>
      </c>
      <c r="B18" s="6" t="n">
        <v>-643320</v>
      </c>
    </row>
    <row r="19" spans="1:3">
      <c r="A19" s="4" t="s">
        <v>106</v>
      </c>
      <c r="B19" s="6" t="n">
        <v>1244918</v>
      </c>
      <c r="C19" s="6" t="n">
        <v>503508</v>
      </c>
    </row>
    <row r="20" spans="1:3">
      <c r="A20" s="4" t="s">
        <v>107</v>
      </c>
      <c r="B20" s="6" t="n">
        <v>-204444</v>
      </c>
      <c r="C20" s="6" t="n">
        <v>63178</v>
      </c>
    </row>
    <row r="21" spans="1:3">
      <c r="A21" s="4" t="s">
        <v>108</v>
      </c>
      <c r="B21" s="6" t="n">
        <v>-145656</v>
      </c>
      <c r="C21" s="6" t="n">
        <v>-157506</v>
      </c>
    </row>
    <row r="22" spans="1:3">
      <c r="A22" s="4" t="s">
        <v>109</v>
      </c>
      <c r="B22" s="6" t="n">
        <v>-5093194</v>
      </c>
      <c r="C22" s="6" t="n">
        <v>-2222951</v>
      </c>
    </row>
    <row r="23" spans="1:3">
      <c r="A23" s="4" t="s">
        <v>110</v>
      </c>
      <c r="B23" s="6" t="n">
        <v>16248928</v>
      </c>
      <c r="C23" s="6" t="n">
        <v>179578</v>
      </c>
    </row>
    <row r="24" spans="1:3">
      <c r="A24" s="4" t="s">
        <v>111</v>
      </c>
      <c r="B24" s="6" t="n">
        <v>15954773</v>
      </c>
      <c r="C24" s="6" t="n">
        <v>947941</v>
      </c>
    </row>
    <row r="25" spans="1:3">
      <c r="A25" s="4" t="s">
        <v>112</v>
      </c>
      <c r="B25" s="6" t="n">
        <v>-146477</v>
      </c>
      <c r="C25" s="6" t="n">
        <v>-6848</v>
      </c>
    </row>
    <row r="26" spans="1:3">
      <c r="A26" s="4" t="s">
        <v>113</v>
      </c>
      <c r="B26" s="6" t="n">
        <v>15808296</v>
      </c>
      <c r="C26" s="6" t="n">
        <v>941093</v>
      </c>
    </row>
    <row r="27" spans="1:3">
      <c r="A27" s="4" t="s">
        <v>114</v>
      </c>
      <c r="B27" s="7" t="n">
        <v>15808296</v>
      </c>
      <c r="C27" s="7" t="n">
        <v>941093</v>
      </c>
    </row>
    <row r="28" spans="1:3">
      <c r="A28" s="4" t="s">
        <v>115</v>
      </c>
      <c r="B28" s="6" t="n">
        <v>31105585</v>
      </c>
      <c r="C28" s="6" t="n">
        <v>800926</v>
      </c>
    </row>
    <row r="29" spans="1:3">
      <c r="A29" s="4" t="s">
        <v>116</v>
      </c>
      <c r="B29" s="6" t="n">
        <v>9909499969</v>
      </c>
      <c r="C29" s="6" t="n">
        <v>87251480</v>
      </c>
    </row>
    <row r="30" spans="1:3">
      <c r="A30" s="3" t="s">
        <v>117</v>
      </c>
    </row>
    <row r="31" spans="1:3">
      <c r="A31" s="4" t="s">
        <v>118</v>
      </c>
      <c r="B31" s="10" t="n">
        <v>0.51</v>
      </c>
      <c r="C31" s="10" t="n">
        <v>1.18</v>
      </c>
    </row>
    <row r="32" spans="1:3">
      <c r="A32" s="4" t="s">
        <v>119</v>
      </c>
      <c r="B32" s="11" t="n">
        <v>0.51</v>
      </c>
      <c r="C32" s="11" t="n">
        <v>1.18</v>
      </c>
    </row>
    <row r="33" spans="1:3">
      <c r="A33" s="3" t="s">
        <v>120</v>
      </c>
    </row>
    <row r="34" spans="1:3">
      <c r="A34" s="4" t="s">
        <v>121</v>
      </c>
      <c r="C34" s="11" t="n">
        <v>0.02</v>
      </c>
    </row>
    <row r="35" spans="1:3">
      <c r="A35" s="4" t="s">
        <v>122</v>
      </c>
      <c r="B35" s="7" t="n">
        <v>0</v>
      </c>
      <c r="C35" s="10"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24</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24</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2"/>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85</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85</v>
      </c>
    </row>
    <row r="4" spans="1:2">
      <c r="A4" s="4" t="s">
        <v>295</v>
      </c>
      <c r="B4"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1"/>
    <col customWidth="1" max="2" min="2" width="19"/>
    <col customWidth="1" max="3" min="3" width="19"/>
    <col customWidth="1" max="4" min="4" width="19"/>
    <col customWidth="1" max="5" min="5" width="13"/>
    <col customWidth="1" max="6" min="6" width="27"/>
    <col customWidth="1" max="7" min="7" width="20"/>
    <col customWidth="1" max="8" min="8" width="13"/>
  </cols>
  <sheetData>
    <row r="1" spans="1:8">
      <c r="A1" s="1" t="s">
        <v>123</v>
      </c>
      <c r="B1" s="2" t="s">
        <v>124</v>
      </c>
      <c r="C1" s="2" t="s">
        <v>125</v>
      </c>
      <c r="D1" s="2" t="s">
        <v>126</v>
      </c>
      <c r="E1" s="2" t="s">
        <v>127</v>
      </c>
      <c r="F1" s="2" t="s">
        <v>128</v>
      </c>
      <c r="G1" s="2" t="s">
        <v>129</v>
      </c>
      <c r="H1" s="2" t="s">
        <v>130</v>
      </c>
    </row>
    <row r="2" spans="1:8">
      <c r="A2" s="4" t="s">
        <v>131</v>
      </c>
      <c r="B2" s="7" t="n">
        <v>2481</v>
      </c>
      <c r="C2" s="7" t="n">
        <v>862</v>
      </c>
      <c r="E2" s="7" t="n">
        <v>9</v>
      </c>
      <c r="F2" s="7" t="n">
        <v>120409402</v>
      </c>
      <c r="G2" s="7" t="n">
        <v>-163136984</v>
      </c>
      <c r="H2" s="7" t="n">
        <v>-42724230</v>
      </c>
    </row>
    <row r="3" spans="1:8">
      <c r="A3" s="4" t="s">
        <v>132</v>
      </c>
      <c r="B3" s="6" t="n">
        <v>2480544</v>
      </c>
      <c r="C3" s="6" t="n">
        <v>862262</v>
      </c>
      <c r="E3" s="6" t="n">
        <v>93190</v>
      </c>
    </row>
    <row r="4" spans="1:8">
      <c r="A4" s="4" t="s">
        <v>133</v>
      </c>
      <c r="E4" s="7" t="n">
        <v>218</v>
      </c>
      <c r="F4" s="6" t="n">
        <v>956206</v>
      </c>
      <c r="H4" s="6" t="n">
        <v>956425</v>
      </c>
    </row>
    <row r="5" spans="1:8">
      <c r="A5" s="4" t="s">
        <v>134</v>
      </c>
      <c r="E5" s="6" t="n">
        <v>2177643</v>
      </c>
    </row>
    <row r="6" spans="1:8">
      <c r="A6" s="4" t="s">
        <v>135</v>
      </c>
      <c r="C6" s="7" t="n">
        <v>-7</v>
      </c>
      <c r="E6" s="7" t="n">
        <v>1000</v>
      </c>
      <c r="F6" s="6" t="n">
        <v>-993</v>
      </c>
    </row>
    <row r="7" spans="1:8">
      <c r="A7" s="4" t="s">
        <v>136</v>
      </c>
      <c r="C7" s="6" t="n">
        <v>-7161</v>
      </c>
      <c r="E7" s="6" t="n">
        <v>10000000</v>
      </c>
    </row>
    <row r="8" spans="1:8">
      <c r="A8" s="4" t="s">
        <v>137</v>
      </c>
      <c r="F8" s="6" t="n">
        <v>1035780</v>
      </c>
      <c r="H8" s="6" t="n">
        <v>1035780</v>
      </c>
    </row>
    <row r="9" spans="1:8">
      <c r="A9" s="4" t="s">
        <v>138</v>
      </c>
      <c r="F9" s="6" t="n">
        <v>75131</v>
      </c>
      <c r="H9" s="6" t="n">
        <v>75131</v>
      </c>
    </row>
    <row r="10" spans="1:8">
      <c r="A10" s="4" t="s">
        <v>139</v>
      </c>
      <c r="G10" s="6" t="n">
        <v>941093</v>
      </c>
      <c r="H10" s="6" t="n">
        <v>941093</v>
      </c>
    </row>
    <row r="11" spans="1:8">
      <c r="A11" s="4" t="s">
        <v>140</v>
      </c>
      <c r="B11" s="7" t="n">
        <v>2481</v>
      </c>
      <c r="C11" s="7" t="n">
        <v>855</v>
      </c>
      <c r="E11" s="7" t="n">
        <v>1227</v>
      </c>
      <c r="F11" s="6" t="n">
        <v>122475526</v>
      </c>
      <c r="G11" s="6" t="n">
        <v>-162195891</v>
      </c>
      <c r="H11" s="6" t="n">
        <v>-39715802</v>
      </c>
    </row>
    <row r="12" spans="1:8">
      <c r="A12" s="4" t="s">
        <v>141</v>
      </c>
      <c r="B12" s="6" t="n">
        <v>2480544</v>
      </c>
      <c r="C12" s="6" t="n">
        <v>855101</v>
      </c>
      <c r="E12" s="6" t="n">
        <v>12270833</v>
      </c>
    </row>
    <row r="13" spans="1:8">
      <c r="A13" s="4" t="s">
        <v>133</v>
      </c>
      <c r="E13" s="7" t="n">
        <v>10600</v>
      </c>
      <c r="F13" s="6" t="n">
        <v>334368</v>
      </c>
      <c r="H13" s="6" t="n">
        <v>344968</v>
      </c>
    </row>
    <row r="14" spans="1:8">
      <c r="A14" s="4" t="s">
        <v>134</v>
      </c>
      <c r="E14" s="6" t="n">
        <v>105971936</v>
      </c>
    </row>
    <row r="15" spans="1:8">
      <c r="A15" s="4" t="s">
        <v>142</v>
      </c>
      <c r="C15" s="7" t="n">
        <v>7</v>
      </c>
      <c r="E15" s="7" t="n">
        <v>-1000</v>
      </c>
      <c r="F15" s="6" t="n">
        <v>993</v>
      </c>
    </row>
    <row r="16" spans="1:8">
      <c r="A16" s="4" t="s">
        <v>143</v>
      </c>
      <c r="C16" s="6" t="n">
        <v>7161</v>
      </c>
      <c r="E16" s="6" t="n">
        <v>-10000000</v>
      </c>
    </row>
    <row r="17" spans="1:8">
      <c r="A17" s="4" t="s">
        <v>144</v>
      </c>
      <c r="C17" s="7" t="n">
        <v>-862</v>
      </c>
      <c r="D17" s="7" t="n">
        <v>800</v>
      </c>
      <c r="F17" s="6" t="n">
        <v>2500062</v>
      </c>
      <c r="H17" s="6" t="n">
        <v>2500000</v>
      </c>
    </row>
    <row r="18" spans="1:8">
      <c r="A18" s="4" t="s">
        <v>145</v>
      </c>
      <c r="C18" s="6" t="n">
        <v>-862262</v>
      </c>
      <c r="D18" s="6" t="n">
        <v>800000</v>
      </c>
    </row>
    <row r="19" spans="1:8">
      <c r="A19" s="4" t="s">
        <v>146</v>
      </c>
      <c r="E19" s="7" t="n">
        <v>974</v>
      </c>
      <c r="F19" s="6" t="n">
        <v>4690</v>
      </c>
      <c r="H19" s="6" t="n">
        <v>5664</v>
      </c>
    </row>
    <row r="20" spans="1:8">
      <c r="A20" s="4" t="s">
        <v>147</v>
      </c>
      <c r="E20" s="6" t="n">
        <v>9440539</v>
      </c>
    </row>
    <row r="21" spans="1:8">
      <c r="A21" s="4" t="s">
        <v>137</v>
      </c>
      <c r="F21" s="6" t="n">
        <v>1737909</v>
      </c>
      <c r="H21" s="6" t="n">
        <v>1737909</v>
      </c>
    </row>
    <row r="22" spans="1:8">
      <c r="A22" s="4" t="s">
        <v>138</v>
      </c>
      <c r="F22" s="6" t="n">
        <v>30963</v>
      </c>
      <c r="H22" s="6" t="n">
        <v>30963</v>
      </c>
    </row>
    <row r="23" spans="1:8">
      <c r="A23" s="4" t="s">
        <v>148</v>
      </c>
      <c r="F23" s="6" t="n">
        <v>4000000</v>
      </c>
      <c r="H23" s="6" t="n">
        <v>4000000</v>
      </c>
    </row>
    <row r="24" spans="1:8">
      <c r="A24" s="4" t="s">
        <v>149</v>
      </c>
      <c r="F24" s="6" t="n">
        <v>6891162</v>
      </c>
      <c r="H24" s="6" t="n">
        <v>6891162</v>
      </c>
    </row>
    <row r="25" spans="1:8">
      <c r="A25" s="4" t="s">
        <v>139</v>
      </c>
      <c r="G25" s="6" t="n">
        <v>15808296</v>
      </c>
      <c r="H25" s="6" t="n">
        <v>15808296</v>
      </c>
    </row>
    <row r="26" spans="1:8">
      <c r="A26" s="4" t="s">
        <v>150</v>
      </c>
      <c r="B26" s="7" t="n">
        <v>2481</v>
      </c>
      <c r="D26" s="7" t="n">
        <v>800</v>
      </c>
      <c r="E26" s="7" t="n">
        <v>11801</v>
      </c>
      <c r="F26" s="7" t="n">
        <v>137975673</v>
      </c>
      <c r="G26" s="7" t="n">
        <v>-146387595</v>
      </c>
      <c r="H26" s="7" t="n">
        <v>-8396840</v>
      </c>
    </row>
    <row r="27" spans="1:8">
      <c r="A27" s="4" t="s">
        <v>151</v>
      </c>
      <c r="B27" s="6" t="n">
        <v>2480544</v>
      </c>
      <c r="D27" s="6" t="n">
        <v>800000</v>
      </c>
      <c r="E27" s="6" t="n">
        <v>117683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85</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85</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85</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9</v>
      </c>
      <c r="B1" s="2" t="s">
        <v>1</v>
      </c>
    </row>
    <row r="2" spans="1:2">
      <c r="B2" s="2" t="s">
        <v>2</v>
      </c>
    </row>
    <row r="3" spans="1:2">
      <c r="A3" s="3" t="s">
        <v>285</v>
      </c>
    </row>
    <row r="4" spans="1:2">
      <c r="A4" s="4" t="s">
        <v>310</v>
      </c>
      <c r="B4"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2</v>
      </c>
      <c r="B1" s="2" t="s">
        <v>1</v>
      </c>
    </row>
    <row r="2" spans="1:2">
      <c r="B2" s="2" t="s">
        <v>2</v>
      </c>
    </row>
    <row r="3" spans="1:2">
      <c r="A3" s="3" t="s">
        <v>285</v>
      </c>
    </row>
    <row r="4" spans="1:2">
      <c r="A4" s="4" t="s">
        <v>313</v>
      </c>
      <c r="B4"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85</v>
      </c>
    </row>
    <row r="4" spans="1:2">
      <c r="A4" s="4" t="s">
        <v>316</v>
      </c>
      <c r="B4"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85</v>
      </c>
    </row>
    <row r="4" spans="1:2">
      <c r="A4" s="4" t="s">
        <v>322</v>
      </c>
      <c r="B4" s="4" t="s">
        <v>3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4</v>
      </c>
      <c r="B1" s="2" t="s">
        <v>1</v>
      </c>
    </row>
    <row r="2" spans="1:2">
      <c r="B2" s="2" t="s">
        <v>2</v>
      </c>
    </row>
    <row r="3" spans="1:2">
      <c r="A3" s="3" t="s">
        <v>285</v>
      </c>
    </row>
    <row r="4" spans="1:2">
      <c r="A4" s="4" t="s">
        <v>325</v>
      </c>
      <c r="B4"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2</v>
      </c>
      <c r="B1" s="2" t="s">
        <v>1</v>
      </c>
    </row>
    <row r="2" spans="1:3">
      <c r="B2" s="2" t="s">
        <v>2</v>
      </c>
      <c r="C2" s="2" t="s">
        <v>32</v>
      </c>
    </row>
    <row r="3" spans="1:3">
      <c r="A3" s="3" t="s">
        <v>153</v>
      </c>
    </row>
    <row r="4" spans="1:3">
      <c r="A4" s="4" t="s">
        <v>139</v>
      </c>
      <c r="B4" s="7" t="n">
        <v>15808296</v>
      </c>
      <c r="C4" s="7" t="n">
        <v>941093</v>
      </c>
    </row>
    <row r="5" spans="1:3">
      <c r="A5" s="3" t="s">
        <v>154</v>
      </c>
    </row>
    <row r="6" spans="1:3">
      <c r="A6" s="4" t="s">
        <v>155</v>
      </c>
      <c r="B6" s="6" t="n">
        <v>3202</v>
      </c>
      <c r="C6" s="6" t="n">
        <v>3202</v>
      </c>
    </row>
    <row r="7" spans="1:3">
      <c r="A7" s="4" t="s">
        <v>102</v>
      </c>
      <c r="B7" s="6" t="n">
        <v>-22113998</v>
      </c>
      <c r="C7" s="6" t="n">
        <v>-2725028</v>
      </c>
    </row>
    <row r="8" spans="1:3">
      <c r="A8" s="4" t="s">
        <v>156</v>
      </c>
      <c r="B8" s="6" t="n">
        <v>2484632</v>
      </c>
    </row>
    <row r="9" spans="1:3">
      <c r="A9" s="4" t="s">
        <v>137</v>
      </c>
      <c r="B9" s="6" t="n">
        <v>1737909</v>
      </c>
      <c r="C9" s="6" t="n">
        <v>1035780</v>
      </c>
    </row>
    <row r="10" spans="1:3">
      <c r="A10" s="4" t="s">
        <v>157</v>
      </c>
      <c r="B10" s="6" t="n">
        <v>-1040475</v>
      </c>
      <c r="C10" s="6" t="n">
        <v>-566686</v>
      </c>
    </row>
    <row r="11" spans="1:3">
      <c r="A11" s="4" t="s">
        <v>158</v>
      </c>
      <c r="B11" s="6" t="n">
        <v>5244</v>
      </c>
    </row>
    <row r="12" spans="1:3">
      <c r="A12" s="4" t="s">
        <v>159</v>
      </c>
      <c r="B12" s="6" t="n">
        <v>643320</v>
      </c>
    </row>
    <row r="13" spans="1:3">
      <c r="A13" s="4" t="s">
        <v>93</v>
      </c>
      <c r="B13" s="6" t="n">
        <v>236896</v>
      </c>
    </row>
    <row r="14" spans="1:3">
      <c r="A14" s="4" t="s">
        <v>160</v>
      </c>
      <c r="B14" s="6" t="n">
        <v>41000</v>
      </c>
    </row>
    <row r="15" spans="1:3">
      <c r="A15" s="3" t="s">
        <v>161</v>
      </c>
    </row>
    <row r="16" spans="1:3">
      <c r="A16" s="4" t="s">
        <v>162</v>
      </c>
      <c r="B16" s="6" t="n">
        <v>297061</v>
      </c>
      <c r="C16" s="6" t="n">
        <v>526233</v>
      </c>
    </row>
    <row r="17" spans="1:3">
      <c r="A17" s="4" t="s">
        <v>163</v>
      </c>
      <c r="B17" s="6" t="n">
        <v>44758</v>
      </c>
      <c r="C17" s="6" t="n">
        <v>-21477</v>
      </c>
    </row>
    <row r="18" spans="1:3">
      <c r="A18" s="4" t="s">
        <v>164</v>
      </c>
      <c r="B18" s="6" t="n">
        <v>-400000</v>
      </c>
      <c r="C18" s="6" t="n">
        <v>453637</v>
      </c>
    </row>
    <row r="19" spans="1:3">
      <c r="A19" s="4" t="s">
        <v>165</v>
      </c>
      <c r="B19" s="6" t="n">
        <v>-160500</v>
      </c>
    </row>
    <row r="20" spans="1:3">
      <c r="A20" s="4" t="s">
        <v>166</v>
      </c>
      <c r="B20" s="6" t="n">
        <v>-41472</v>
      </c>
      <c r="C20" s="6" t="n">
        <v>32365</v>
      </c>
    </row>
    <row r="21" spans="1:3">
      <c r="A21" s="4" t="s">
        <v>167</v>
      </c>
      <c r="C21" s="6" t="n">
        <v>-70000</v>
      </c>
    </row>
    <row r="22" spans="1:3">
      <c r="A22" s="4" t="s">
        <v>168</v>
      </c>
      <c r="B22" s="6" t="n">
        <v>865410</v>
      </c>
      <c r="C22" s="6" t="n">
        <v>1177440</v>
      </c>
    </row>
    <row r="23" spans="1:3">
      <c r="A23" s="4" t="s">
        <v>169</v>
      </c>
      <c r="B23" s="6" t="n">
        <v>111656</v>
      </c>
      <c r="C23" s="6" t="n">
        <v>157506</v>
      </c>
    </row>
    <row r="24" spans="1:3">
      <c r="A24" s="4" t="s">
        <v>170</v>
      </c>
      <c r="B24" s="6" t="n">
        <v>150000</v>
      </c>
    </row>
    <row r="25" spans="1:3">
      <c r="A25" s="4" t="s">
        <v>171</v>
      </c>
      <c r="B25" s="6" t="n">
        <v>3685473</v>
      </c>
      <c r="C25" s="6" t="n">
        <v>1736144</v>
      </c>
    </row>
    <row r="26" spans="1:3">
      <c r="A26" s="4" t="s">
        <v>172</v>
      </c>
      <c r="B26" s="6" t="n">
        <v>2358412</v>
      </c>
      <c r="C26" s="6" t="n">
        <v>2680209</v>
      </c>
    </row>
    <row r="27" spans="1:3">
      <c r="A27" s="3" t="s">
        <v>173</v>
      </c>
    </row>
    <row r="28" spans="1:3">
      <c r="A28" s="4" t="s">
        <v>174</v>
      </c>
      <c r="B28" s="6" t="n">
        <v>-271074</v>
      </c>
    </row>
    <row r="29" spans="1:3">
      <c r="A29" s="4" t="s">
        <v>175</v>
      </c>
      <c r="B29" s="6" t="n">
        <v>-271074</v>
      </c>
    </row>
    <row r="30" spans="1:3">
      <c r="A30" s="3" t="s">
        <v>176</v>
      </c>
    </row>
    <row r="31" spans="1:3">
      <c r="A31" s="4" t="s">
        <v>177</v>
      </c>
      <c r="B31" s="6" t="n">
        <v>2500000</v>
      </c>
    </row>
    <row r="32" spans="1:3">
      <c r="A32" s="4" t="s">
        <v>178</v>
      </c>
      <c r="B32" s="6" t="n">
        <v>-3296369</v>
      </c>
      <c r="C32" s="6" t="n">
        <v>-5929500</v>
      </c>
    </row>
    <row r="33" spans="1:3">
      <c r="A33" s="4" t="s">
        <v>179</v>
      </c>
      <c r="C33" s="6" t="n">
        <v>-60000</v>
      </c>
    </row>
    <row r="34" spans="1:3">
      <c r="A34" s="4" t="s">
        <v>180</v>
      </c>
      <c r="B34" s="6" t="n">
        <v>-796369</v>
      </c>
      <c r="C34" s="6" t="n">
        <v>-5989500</v>
      </c>
    </row>
    <row r="35" spans="1:3">
      <c r="A35" s="4" t="s">
        <v>181</v>
      </c>
      <c r="B35" s="6" t="n">
        <v>1290970</v>
      </c>
      <c r="C35" s="6" t="n">
        <v>-3309291</v>
      </c>
    </row>
    <row r="36" spans="1:3">
      <c r="A36" s="4" t="s">
        <v>182</v>
      </c>
      <c r="B36" s="6" t="n">
        <v>587021</v>
      </c>
      <c r="C36" s="6" t="n">
        <v>3896312</v>
      </c>
    </row>
    <row r="37" spans="1:3">
      <c r="A37" s="4" t="s">
        <v>183</v>
      </c>
      <c r="B37" s="7" t="n">
        <v>1877991</v>
      </c>
      <c r="C37" s="7" t="n">
        <v>5870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85</v>
      </c>
    </row>
    <row r="4" spans="1:2">
      <c r="A4" s="4" t="s">
        <v>328</v>
      </c>
      <c r="B4" s="4" t="s">
        <v>3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85</v>
      </c>
    </row>
    <row r="4" spans="1:2">
      <c r="A4" s="4" t="s">
        <v>331</v>
      </c>
      <c r="B4" s="4" t="s">
        <v>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333</v>
      </c>
      <c r="B1" s="2" t="s">
        <v>1</v>
      </c>
    </row>
    <row r="2" spans="1:4">
      <c r="B2" s="2" t="s">
        <v>2</v>
      </c>
      <c r="C2" s="2" t="s">
        <v>32</v>
      </c>
      <c r="D2" s="2" t="s">
        <v>334</v>
      </c>
    </row>
    <row r="3" spans="1:4">
      <c r="A3" s="3" t="s">
        <v>335</v>
      </c>
    </row>
    <row r="4" spans="1:4">
      <c r="A4" s="4" t="s">
        <v>100</v>
      </c>
      <c r="B4" s="7" t="n">
        <v>294155</v>
      </c>
      <c r="C4" s="7" t="n">
        <v>-768362</v>
      </c>
    </row>
    <row r="5" spans="1:4">
      <c r="A5" s="4" t="s">
        <v>34</v>
      </c>
      <c r="B5" s="7" t="n">
        <v>1877991</v>
      </c>
      <c r="C5" s="7" t="n">
        <v>587021</v>
      </c>
      <c r="D5" s="7" t="n">
        <v>38963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2</v>
      </c>
    </row>
    <row r="2" spans="1:3">
      <c r="A2" s="3" t="s">
        <v>335</v>
      </c>
    </row>
    <row r="3" spans="1:3">
      <c r="A3" s="4" t="s">
        <v>337</v>
      </c>
      <c r="B3" s="7" t="n">
        <v>51000</v>
      </c>
      <c r="C3" s="7" t="n">
        <v>1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2</v>
      </c>
      <c r="C1" s="2" t="s">
        <v>32</v>
      </c>
    </row>
    <row r="2" spans="1:3">
      <c r="A2" s="3" t="s">
        <v>335</v>
      </c>
    </row>
    <row r="3" spans="1:3">
      <c r="A3" s="4" t="s">
        <v>37</v>
      </c>
      <c r="B3" s="7" t="n">
        <v>455000</v>
      </c>
      <c r="C3" s="7" t="n">
        <v>6918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r="A1" s="1" t="s">
        <v>339</v>
      </c>
      <c r="B1" s="2" t="s">
        <v>1</v>
      </c>
    </row>
    <row r="2" spans="1:2">
      <c r="B2" s="2" t="s">
        <v>340</v>
      </c>
    </row>
    <row r="3" spans="1:2">
      <c r="A3" s="3" t="s">
        <v>335</v>
      </c>
    </row>
    <row r="4" spans="1:2">
      <c r="A4" s="4" t="s">
        <v>93</v>
      </c>
      <c r="B4" s="7" t="n">
        <v>2368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41</v>
      </c>
      <c r="B1" s="2" t="s">
        <v>1</v>
      </c>
    </row>
    <row r="2" spans="1:2">
      <c r="B2" s="2" t="s">
        <v>2</v>
      </c>
    </row>
    <row r="3" spans="1:2">
      <c r="A3" s="4" t="s">
        <v>342</v>
      </c>
    </row>
    <row r="4" spans="1:2">
      <c r="A4" s="4" t="s">
        <v>343</v>
      </c>
      <c r="B4" s="4" t="s">
        <v>344</v>
      </c>
    </row>
    <row r="5" spans="1:2">
      <c r="A5" s="4" t="s">
        <v>345</v>
      </c>
    </row>
    <row r="6" spans="1:2">
      <c r="A6" s="4" t="s">
        <v>343</v>
      </c>
      <c r="B6" s="4" t="s">
        <v>346</v>
      </c>
    </row>
    <row r="7" spans="1:2">
      <c r="A7" s="4" t="s">
        <v>347</v>
      </c>
    </row>
    <row r="8" spans="1:2">
      <c r="A8" s="4" t="s">
        <v>343</v>
      </c>
      <c r="B8" s="4" t="s">
        <v>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9</v>
      </c>
      <c r="B1" s="2" t="s">
        <v>1</v>
      </c>
    </row>
    <row r="2" spans="1:3">
      <c r="B2" s="2" t="s">
        <v>2</v>
      </c>
      <c r="C2" s="2" t="s">
        <v>32</v>
      </c>
    </row>
    <row r="3" spans="1:3">
      <c r="A3" s="3" t="s">
        <v>335</v>
      </c>
    </row>
    <row r="4" spans="1:3">
      <c r="A4" s="4" t="s">
        <v>139</v>
      </c>
      <c r="B4" s="7" t="n">
        <v>15808296</v>
      </c>
      <c r="C4" s="7" t="n">
        <v>941093</v>
      </c>
    </row>
    <row r="5" spans="1:3">
      <c r="A5" s="4" t="s">
        <v>350</v>
      </c>
      <c r="B5" s="6" t="n">
        <v>1454647</v>
      </c>
      <c r="C5" s="6" t="n">
        <v>1092029</v>
      </c>
    </row>
    <row r="6" spans="1:3">
      <c r="A6" s="4" t="s">
        <v>157</v>
      </c>
      <c r="B6" s="6" t="n">
        <v>-1040475</v>
      </c>
      <c r="C6" s="6" t="n">
        <v>-566686</v>
      </c>
    </row>
    <row r="7" spans="1:3">
      <c r="A7" s="4" t="s">
        <v>351</v>
      </c>
      <c r="B7" s="7" t="n">
        <v>16222468</v>
      </c>
      <c r="C7" s="7" t="n">
        <v>1466436</v>
      </c>
    </row>
    <row r="8" spans="1:3">
      <c r="A8" s="4" t="s">
        <v>115</v>
      </c>
      <c r="B8" s="6" t="n">
        <v>31105585</v>
      </c>
      <c r="C8" s="6" t="n">
        <v>800926</v>
      </c>
    </row>
    <row r="9" spans="1:3">
      <c r="A9" s="4" t="s">
        <v>352</v>
      </c>
      <c r="B9" s="6" t="n">
        <v>9878394383</v>
      </c>
      <c r="C9" s="6" t="n">
        <v>86450554</v>
      </c>
    </row>
    <row r="10" spans="1:3">
      <c r="A10" s="4" t="s">
        <v>116</v>
      </c>
      <c r="B10" s="6" t="n">
        <v>9909499969</v>
      </c>
      <c r="C10" s="6" t="n">
        <v>87251480</v>
      </c>
    </row>
    <row r="11" spans="1:3">
      <c r="A11" s="4" t="s">
        <v>119</v>
      </c>
      <c r="B11" s="10" t="n">
        <v>0.51</v>
      </c>
      <c r="C11" s="10" t="n">
        <v>1.18</v>
      </c>
    </row>
    <row r="12" spans="1:3">
      <c r="A12" s="4" t="s">
        <v>122</v>
      </c>
      <c r="B12" s="7" t="n">
        <v>0</v>
      </c>
      <c r="C12" s="10" t="n">
        <v>0.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32</v>
      </c>
    </row>
    <row r="2" spans="1:3">
      <c r="A2" s="3" t="s">
        <v>335</v>
      </c>
    </row>
    <row r="3" spans="1:3">
      <c r="A3" s="4" t="s">
        <v>273</v>
      </c>
      <c r="B3" s="7" t="n">
        <v>0</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4</v>
      </c>
      <c r="B1" s="2" t="s">
        <v>1</v>
      </c>
    </row>
    <row r="2" spans="1:3">
      <c r="B2" s="2" t="s">
        <v>2</v>
      </c>
      <c r="C2" s="2" t="s">
        <v>32</v>
      </c>
    </row>
    <row r="3" spans="1:3">
      <c r="A3" s="3" t="s">
        <v>335</v>
      </c>
    </row>
    <row r="4" spans="1:3">
      <c r="A4" s="4" t="s">
        <v>157</v>
      </c>
      <c r="B4" s="7" t="n">
        <v>1040475</v>
      </c>
      <c r="C4" s="7" t="n">
        <v>566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5</v>
      </c>
      <c r="B1" s="2" t="s">
        <v>1</v>
      </c>
    </row>
    <row r="2" spans="1:3">
      <c r="B2" s="2" t="s">
        <v>2</v>
      </c>
      <c r="C2" s="2" t="s">
        <v>32</v>
      </c>
    </row>
    <row r="3" spans="1:3">
      <c r="A3" s="3" t="s">
        <v>335</v>
      </c>
    </row>
    <row r="4" spans="1:3">
      <c r="A4" s="4" t="s">
        <v>157</v>
      </c>
      <c r="B4" s="7" t="n">
        <v>1040475</v>
      </c>
      <c r="C4" s="7" t="n">
        <v>566686</v>
      </c>
    </row>
    <row r="5" spans="1:3">
      <c r="A5" s="4" t="s">
        <v>60</v>
      </c>
      <c r="B5" s="7" t="n">
        <v>7148016</v>
      </c>
      <c r="C5" s="7" t="n">
        <v>14029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6</v>
      </c>
      <c r="B1" s="2" t="s">
        <v>2</v>
      </c>
      <c r="C1" s="2" t="s">
        <v>32</v>
      </c>
      <c r="D1" s="2" t="s">
        <v>334</v>
      </c>
    </row>
    <row r="2" spans="1:4">
      <c r="A2" s="4" t="s">
        <v>357</v>
      </c>
      <c r="B2" s="7" t="n">
        <v>7148016</v>
      </c>
      <c r="C2" s="7" t="n">
        <v>1603496</v>
      </c>
      <c r="D2" s="7" t="n">
        <v>2646118</v>
      </c>
    </row>
    <row r="3" spans="1:4">
      <c r="A3" s="4" t="s">
        <v>358</v>
      </c>
    </row>
    <row r="4" spans="1:4">
      <c r="A4" s="4" t="s">
        <v>357</v>
      </c>
      <c r="B4" s="7" t="n">
        <v>71480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334</v>
      </c>
    </row>
    <row r="3" spans="1:4">
      <c r="A3" s="4" t="s">
        <v>357</v>
      </c>
      <c r="B3" s="7" t="n">
        <v>7148016</v>
      </c>
      <c r="C3" s="7" t="n">
        <v>1603496</v>
      </c>
      <c r="D3" s="7" t="n">
        <v>2646118</v>
      </c>
    </row>
    <row r="4" spans="1:4">
      <c r="A4" s="4" t="s">
        <v>360</v>
      </c>
      <c r="B4" s="6" t="n">
        <v>7781439</v>
      </c>
      <c r="C4" s="6" t="n">
        <v>142800</v>
      </c>
    </row>
    <row r="5" spans="1:4">
      <c r="A5" s="4" t="s">
        <v>361</v>
      </c>
      <c r="B5" s="6" t="n">
        <v>55160</v>
      </c>
      <c r="C5" s="6" t="n">
        <v>59091</v>
      </c>
    </row>
    <row r="6" spans="1:4">
      <c r="A6" s="4" t="s">
        <v>362</v>
      </c>
      <c r="B6" s="6" t="n">
        <v>-1892441</v>
      </c>
      <c r="C6" s="6" t="n">
        <v>-768578</v>
      </c>
    </row>
    <row r="7" spans="1:4">
      <c r="A7" s="4" t="s">
        <v>102</v>
      </c>
      <c r="B7" s="6" t="n">
        <v>-22113998</v>
      </c>
      <c r="C7" s="6" t="n">
        <v>-2725028</v>
      </c>
    </row>
    <row r="8" spans="1:4">
      <c r="A8" s="4" t="s">
        <v>363</v>
      </c>
      <c r="B8" s="6" t="n">
        <v>-30964</v>
      </c>
      <c r="C8" s="6" t="n">
        <v>-75131</v>
      </c>
    </row>
    <row r="9" spans="1:4">
      <c r="A9" s="4" t="s">
        <v>364</v>
      </c>
    </row>
    <row r="10" spans="1:4">
      <c r="A10" s="4" t="s">
        <v>102</v>
      </c>
      <c r="B10" s="7" t="n">
        <v>-368674</v>
      </c>
      <c r="C10" s="7" t="n">
        <v>-4008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5</v>
      </c>
      <c r="B1" s="2" t="s">
        <v>1</v>
      </c>
    </row>
    <row r="2" spans="1:3">
      <c r="B2" s="2" t="s">
        <v>2</v>
      </c>
      <c r="C2" s="2" t="s">
        <v>32</v>
      </c>
    </row>
    <row r="3" spans="1:3">
      <c r="A3" s="4" t="s">
        <v>58</v>
      </c>
      <c r="B3" s="7" t="n">
        <v>2366426</v>
      </c>
      <c r="C3" s="7" t="n">
        <v>13759198</v>
      </c>
    </row>
    <row r="4" spans="1:3">
      <c r="A4" s="4" t="s">
        <v>59</v>
      </c>
      <c r="B4" s="6" t="n">
        <v>1977270</v>
      </c>
      <c r="C4" s="6" t="n">
        <v>2481185</v>
      </c>
    </row>
    <row r="5" spans="1:3">
      <c r="A5" s="4" t="s">
        <v>60</v>
      </c>
      <c r="B5" s="6" t="n">
        <v>7148016</v>
      </c>
      <c r="C5" s="6" t="n">
        <v>1402994</v>
      </c>
    </row>
    <row r="6" spans="1:3">
      <c r="A6" s="4" t="s">
        <v>106</v>
      </c>
      <c r="B6" s="6" t="n">
        <v>1244918</v>
      </c>
      <c r="C6" s="6" t="n">
        <v>503508</v>
      </c>
    </row>
    <row r="7" spans="1:3">
      <c r="A7" s="4" t="s">
        <v>107</v>
      </c>
      <c r="B7" s="6" t="n">
        <v>-204444</v>
      </c>
      <c r="C7" s="6" t="n">
        <v>63178</v>
      </c>
    </row>
    <row r="8" spans="1:3">
      <c r="A8" s="4" t="s">
        <v>157</v>
      </c>
      <c r="B8" s="7" t="n">
        <v>-1040475</v>
      </c>
      <c r="C8" s="6" t="n">
        <v>-566686</v>
      </c>
    </row>
    <row r="9" spans="1:3">
      <c r="A9" s="4" t="s">
        <v>366</v>
      </c>
    </row>
    <row r="10" spans="1:3">
      <c r="A10" s="4" t="s">
        <v>58</v>
      </c>
      <c r="C10" s="6" t="n">
        <v>15062191</v>
      </c>
    </row>
    <row r="11" spans="1:3">
      <c r="A11" s="4" t="s">
        <v>59</v>
      </c>
      <c r="C11" s="6" t="n">
        <v>2581185</v>
      </c>
    </row>
    <row r="12" spans="1:3">
      <c r="A12" s="4" t="s">
        <v>367</v>
      </c>
      <c r="C12" s="6" t="n">
        <v>503508</v>
      </c>
    </row>
    <row r="13" spans="1:3">
      <c r="A13" s="4" t="s">
        <v>368</v>
      </c>
      <c r="C13" s="6" t="n">
        <v>63178</v>
      </c>
    </row>
    <row r="14" spans="1:3">
      <c r="A14" s="4" t="s">
        <v>369</v>
      </c>
      <c r="C14" s="6" t="n">
        <v>-566686</v>
      </c>
    </row>
    <row r="15" spans="1:3">
      <c r="A15" s="4" t="s">
        <v>370</v>
      </c>
    </row>
    <row r="16" spans="1:3">
      <c r="A16" s="4" t="s">
        <v>58</v>
      </c>
      <c r="C16" s="6" t="n">
        <v>-1302994</v>
      </c>
    </row>
    <row r="17" spans="1:3">
      <c r="A17" s="4" t="s">
        <v>59</v>
      </c>
      <c r="C17" s="6" t="n">
        <v>-100000</v>
      </c>
    </row>
    <row r="18" spans="1:3">
      <c r="A18" s="4" t="s">
        <v>60</v>
      </c>
      <c r="C18" s="6" t="n">
        <v>1402994</v>
      </c>
    </row>
    <row r="19" spans="1:3">
      <c r="A19" s="4" t="s">
        <v>367</v>
      </c>
      <c r="C19" s="6" t="n">
        <v>-503508</v>
      </c>
    </row>
    <row r="20" spans="1:3">
      <c r="A20" s="4" t="s">
        <v>368</v>
      </c>
      <c r="C20" s="6" t="n">
        <v>-63178</v>
      </c>
    </row>
    <row r="21" spans="1:3">
      <c r="A21" s="4" t="s">
        <v>106</v>
      </c>
      <c r="C21" s="6" t="n">
        <v>503508</v>
      </c>
    </row>
    <row r="22" spans="1:3">
      <c r="A22" s="4" t="s">
        <v>107</v>
      </c>
      <c r="C22" s="6" t="n">
        <v>63178</v>
      </c>
    </row>
    <row r="23" spans="1:3">
      <c r="A23" s="4" t="s">
        <v>369</v>
      </c>
      <c r="C23" s="6" t="n">
        <v>566686</v>
      </c>
    </row>
    <row r="24" spans="1:3">
      <c r="A24" s="4" t="s">
        <v>157</v>
      </c>
      <c r="C24" s="7" t="n">
        <v>-5666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1</v>
      </c>
      <c r="B1" s="2" t="s">
        <v>1</v>
      </c>
    </row>
    <row r="2" spans="1:2">
      <c r="B2" s="2" t="s">
        <v>2</v>
      </c>
    </row>
    <row r="3" spans="1:2">
      <c r="A3" s="3" t="s">
        <v>335</v>
      </c>
    </row>
    <row r="4" spans="1:2">
      <c r="A4" s="4" t="s">
        <v>372</v>
      </c>
      <c r="B4" s="4" t="s">
        <v>3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4</v>
      </c>
      <c r="B1" s="2" t="s">
        <v>1</v>
      </c>
    </row>
    <row r="2" spans="1:4">
      <c r="B2" s="2" t="s">
        <v>2</v>
      </c>
      <c r="C2" s="2" t="s">
        <v>32</v>
      </c>
      <c r="D2" s="2" t="s">
        <v>375</v>
      </c>
    </row>
    <row r="3" spans="1:4">
      <c r="A3" s="4" t="s">
        <v>144</v>
      </c>
      <c r="B3" s="7" t="n">
        <v>2500000</v>
      </c>
    </row>
    <row r="4" spans="1:4">
      <c r="A4" s="4" t="s">
        <v>376</v>
      </c>
      <c r="B4" s="4" t="s">
        <v>377</v>
      </c>
    </row>
    <row r="5" spans="1:4">
      <c r="A5" s="4" t="s">
        <v>378</v>
      </c>
      <c r="B5" s="4" t="s">
        <v>379</v>
      </c>
    </row>
    <row r="6" spans="1:4">
      <c r="A6" s="4" t="s">
        <v>380</v>
      </c>
      <c r="B6" s="6" t="n">
        <v>105963349</v>
      </c>
      <c r="C6" s="6" t="n">
        <v>2177543</v>
      </c>
    </row>
    <row r="7" spans="1:4">
      <c r="A7" s="4" t="s">
        <v>381</v>
      </c>
      <c r="B7" s="7" t="n">
        <v>337291</v>
      </c>
      <c r="C7" s="7" t="n">
        <v>956425</v>
      </c>
    </row>
    <row r="8" spans="1:4">
      <c r="A8" s="4" t="s">
        <v>76</v>
      </c>
    </row>
    <row r="9" spans="1:4">
      <c r="A9" s="4" t="s">
        <v>87</v>
      </c>
      <c r="B9" s="6" t="n">
        <v>2480544</v>
      </c>
      <c r="C9" s="6" t="n">
        <v>2480544</v>
      </c>
    </row>
    <row r="10" spans="1:4">
      <c r="A10" s="4" t="s">
        <v>88</v>
      </c>
      <c r="B10" s="6" t="n">
        <v>2480544</v>
      </c>
      <c r="C10" s="6" t="n">
        <v>2480544</v>
      </c>
    </row>
    <row r="11" spans="1:4">
      <c r="A11" s="4" t="s">
        <v>125</v>
      </c>
    </row>
    <row r="12" spans="1:4">
      <c r="A12" s="4" t="s">
        <v>382</v>
      </c>
      <c r="B12" s="9" t="n">
        <v>0.001</v>
      </c>
    </row>
    <row r="13" spans="1:4">
      <c r="A13" s="4" t="s">
        <v>383</v>
      </c>
    </row>
    <row r="14" spans="1:4">
      <c r="A14" s="4" t="s">
        <v>87</v>
      </c>
      <c r="B14" s="6" t="n">
        <v>62500</v>
      </c>
    </row>
    <row r="15" spans="1:4">
      <c r="A15" s="4" t="s">
        <v>384</v>
      </c>
    </row>
    <row r="16" spans="1:4">
      <c r="A16" s="4" t="s">
        <v>88</v>
      </c>
      <c r="B16" s="6" t="n">
        <v>1000000</v>
      </c>
    </row>
    <row r="17" spans="1:4">
      <c r="A17" s="4" t="s">
        <v>382</v>
      </c>
      <c r="B17" s="7" t="n">
        <v>10</v>
      </c>
    </row>
    <row r="18" spans="1:4">
      <c r="A18" s="4" t="s">
        <v>385</v>
      </c>
      <c r="B18" s="4" t="s">
        <v>386</v>
      </c>
    </row>
    <row r="19" spans="1:4">
      <c r="A19" s="4" t="s">
        <v>387</v>
      </c>
      <c r="D19" s="7" t="n">
        <v>428381</v>
      </c>
    </row>
    <row r="20" spans="1:4">
      <c r="A20" s="4" t="s">
        <v>388</v>
      </c>
      <c r="B20" s="7" t="n">
        <v>120626</v>
      </c>
    </row>
    <row r="21" spans="1:4">
      <c r="A21" s="4" t="s">
        <v>389</v>
      </c>
      <c r="B21" s="7" t="n">
        <v>54417</v>
      </c>
    </row>
    <row r="22" spans="1:4">
      <c r="A22" s="4" t="s">
        <v>79</v>
      </c>
    </row>
    <row r="23" spans="1:4">
      <c r="A23" s="4" t="s">
        <v>87</v>
      </c>
      <c r="B23" s="6" t="n">
        <v>800000</v>
      </c>
    </row>
    <row r="24" spans="1:4">
      <c r="A24" s="4" t="s">
        <v>88</v>
      </c>
      <c r="B24" s="6" t="n">
        <v>800000</v>
      </c>
    </row>
    <row r="25" spans="1:4">
      <c r="A25" s="4" t="s">
        <v>145</v>
      </c>
      <c r="B25" s="6" t="n">
        <v>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32</v>
      </c>
      <c r="C2" s="2" t="s">
        <v>2</v>
      </c>
      <c r="D2" s="2" t="s">
        <v>391</v>
      </c>
    </row>
    <row r="3" spans="1:4">
      <c r="A3" s="3" t="s">
        <v>335</v>
      </c>
    </row>
    <row r="4" spans="1:4">
      <c r="A4" s="4" t="s">
        <v>392</v>
      </c>
      <c r="B4" s="6" t="n">
        <v>7000</v>
      </c>
      <c r="C4" s="6" t="n">
        <v>7000</v>
      </c>
      <c r="D4" s="6" t="n">
        <v>21000</v>
      </c>
    </row>
    <row r="5" spans="1:4">
      <c r="A5" s="4" t="s">
        <v>393</v>
      </c>
      <c r="B5" s="7" t="n">
        <v>20</v>
      </c>
      <c r="C5" s="7" t="n">
        <v>20</v>
      </c>
      <c r="D5" s="7" t="n">
        <v>20</v>
      </c>
    </row>
    <row r="6" spans="1:4">
      <c r="A6" s="4" t="s">
        <v>394</v>
      </c>
      <c r="B6" s="6" t="n">
        <v>-14000</v>
      </c>
    </row>
    <row r="7" spans="1:4">
      <c r="A7" s="4" t="s">
        <v>395</v>
      </c>
      <c r="B7" s="7" t="n">
        <v>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96</v>
      </c>
      <c r="B1" s="2" t="s">
        <v>2</v>
      </c>
      <c r="C1" s="2" t="s">
        <v>32</v>
      </c>
    </row>
    <row r="2" spans="1:3">
      <c r="A2" s="3" t="s">
        <v>335</v>
      </c>
    </row>
    <row r="3" spans="1:3">
      <c r="A3" s="4" t="s">
        <v>397</v>
      </c>
      <c r="B3" s="7" t="n">
        <v>469730</v>
      </c>
      <c r="C3" s="7" t="n">
        <v>69730</v>
      </c>
    </row>
    <row r="4" spans="1:3">
      <c r="A4" s="4" t="s">
        <v>36</v>
      </c>
      <c r="B4" s="7" t="n">
        <v>4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2</v>
      </c>
    </row>
    <row r="2" spans="1:3">
      <c r="A2" s="4" t="s">
        <v>43</v>
      </c>
      <c r="B2" s="7" t="n">
        <v>17977</v>
      </c>
      <c r="C2" s="7" t="n">
        <v>21179</v>
      </c>
    </row>
    <row r="3" spans="1:3">
      <c r="A3" s="4" t="s">
        <v>399</v>
      </c>
      <c r="B3" s="6" t="n">
        <v>-227099</v>
      </c>
      <c r="C3" s="6" t="n">
        <v>-223897</v>
      </c>
    </row>
    <row r="4" spans="1:3">
      <c r="A4" s="4" t="s">
        <v>400</v>
      </c>
    </row>
    <row r="5" spans="1:3">
      <c r="A5" s="4" t="s">
        <v>43</v>
      </c>
      <c r="B5" s="6" t="n">
        <v>150000</v>
      </c>
      <c r="C5" s="6" t="n">
        <v>150000</v>
      </c>
    </row>
    <row r="6" spans="1:3">
      <c r="A6" s="4" t="s">
        <v>401</v>
      </c>
    </row>
    <row r="7" spans="1:3">
      <c r="A7" s="4" t="s">
        <v>43</v>
      </c>
      <c r="B7" s="6" t="n">
        <v>50000</v>
      </c>
      <c r="C7" s="6" t="n">
        <v>50000</v>
      </c>
    </row>
    <row r="8" spans="1:3">
      <c r="A8" s="4" t="s">
        <v>402</v>
      </c>
    </row>
    <row r="9" spans="1:3">
      <c r="A9" s="4" t="s">
        <v>43</v>
      </c>
      <c r="B9" s="7" t="n">
        <v>45076</v>
      </c>
      <c r="C9" s="7" t="n">
        <v>450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03</v>
      </c>
      <c r="B1" s="2" t="s">
        <v>1</v>
      </c>
    </row>
    <row r="2" spans="1:3">
      <c r="B2" s="2" t="s">
        <v>2</v>
      </c>
      <c r="C2" s="2" t="s">
        <v>32</v>
      </c>
    </row>
    <row r="3" spans="1:3">
      <c r="A3" s="3" t="s">
        <v>335</v>
      </c>
    </row>
    <row r="4" spans="1:3">
      <c r="A4" s="4" t="s">
        <v>155</v>
      </c>
      <c r="B4" s="7" t="n">
        <v>3202</v>
      </c>
      <c r="C4" s="7" t="n">
        <v>3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4</v>
      </c>
      <c r="B1" s="2" t="s">
        <v>340</v>
      </c>
    </row>
    <row r="2" spans="1:2">
      <c r="A2" s="3" t="s">
        <v>335</v>
      </c>
    </row>
    <row r="3" spans="1:2">
      <c r="A3" s="4" t="s">
        <v>405</v>
      </c>
      <c r="B3" s="7" t="n">
        <v>3202</v>
      </c>
    </row>
    <row r="4" spans="1:2">
      <c r="A4" s="4" t="s">
        <v>406</v>
      </c>
      <c r="B4" s="6" t="n">
        <v>3202</v>
      </c>
    </row>
    <row r="5" spans="1:2">
      <c r="A5" s="4" t="s">
        <v>407</v>
      </c>
      <c r="B5" s="6" t="n">
        <v>3202</v>
      </c>
    </row>
    <row r="6" spans="1:2">
      <c r="A6" s="4" t="s">
        <v>408</v>
      </c>
      <c r="B6" s="6" t="n">
        <v>3202</v>
      </c>
    </row>
    <row r="7" spans="1:2">
      <c r="A7" s="4" t="s">
        <v>409</v>
      </c>
      <c r="B7" s="6" t="n">
        <v>3202</v>
      </c>
    </row>
    <row r="8" spans="1:2">
      <c r="A8" s="4" t="s">
        <v>410</v>
      </c>
      <c r="B8" s="6" t="n">
        <v>1967</v>
      </c>
    </row>
    <row r="9" spans="1:2">
      <c r="A9" s="4" t="s">
        <v>411</v>
      </c>
      <c r="B9" s="7" t="n">
        <v>179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2</v>
      </c>
    </row>
    <row r="2" spans="1:3">
      <c r="A2" s="4" t="s">
        <v>413</v>
      </c>
      <c r="B2" s="7" t="n">
        <v>54750</v>
      </c>
      <c r="C2" s="7" t="n">
        <v>54750</v>
      </c>
    </row>
    <row r="3" spans="1:3">
      <c r="A3" s="4" t="s">
        <v>414</v>
      </c>
      <c r="B3" s="6" t="n">
        <v>-54750</v>
      </c>
      <c r="C3" s="6" t="n">
        <v>-54750</v>
      </c>
    </row>
    <row r="4" spans="1:3">
      <c r="A4" s="4" t="s">
        <v>415</v>
      </c>
    </row>
    <row r="5" spans="1:3">
      <c r="A5" s="4" t="s">
        <v>413</v>
      </c>
      <c r="B5" s="6" t="n">
        <v>35584</v>
      </c>
      <c r="C5" s="6" t="n">
        <v>35584</v>
      </c>
    </row>
    <row r="6" spans="1:3">
      <c r="A6" s="4" t="s">
        <v>416</v>
      </c>
    </row>
    <row r="7" spans="1:3">
      <c r="A7" s="4" t="s">
        <v>413</v>
      </c>
      <c r="B7" s="6" t="n">
        <v>9311</v>
      </c>
      <c r="C7" s="6" t="n">
        <v>9311</v>
      </c>
    </row>
    <row r="8" spans="1:3">
      <c r="A8" s="4" t="s">
        <v>417</v>
      </c>
    </row>
    <row r="9" spans="1:3">
      <c r="A9" s="4" t="s">
        <v>413</v>
      </c>
      <c r="B9" s="7" t="n">
        <v>9855</v>
      </c>
      <c r="C9" s="7" t="n">
        <v>985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2"/>
    <col customWidth="1" max="2" min="2" width="42"/>
    <col customWidth="1" max="3" min="3" width="14"/>
    <col customWidth="1" max="4" min="4" width="14"/>
  </cols>
  <sheetData>
    <row r="1" spans="1:4">
      <c r="A1" s="1" t="s">
        <v>418</v>
      </c>
      <c r="C1" s="2" t="s">
        <v>2</v>
      </c>
      <c r="D1" s="2" t="s">
        <v>32</v>
      </c>
    </row>
    <row r="2" spans="1:4">
      <c r="A2" s="3" t="s">
        <v>419</v>
      </c>
    </row>
    <row r="3" spans="1:4">
      <c r="A3" s="4" t="s">
        <v>420</v>
      </c>
      <c r="D3" s="7" t="n">
        <v>21743</v>
      </c>
    </row>
    <row r="4" spans="1:4">
      <c r="A4" s="4" t="s">
        <v>421</v>
      </c>
      <c r="D4" s="6" t="n">
        <v>1345302</v>
      </c>
    </row>
    <row r="5" spans="1:4">
      <c r="A5" s="4" t="s">
        <v>57</v>
      </c>
      <c r="D5" s="6" t="n">
        <v>1367045</v>
      </c>
    </row>
    <row r="6" spans="1:4">
      <c r="A6" s="3" t="s">
        <v>422</v>
      </c>
    </row>
    <row r="7" spans="1:4">
      <c r="A7" s="4" t="s">
        <v>65</v>
      </c>
      <c r="C7" s="7" t="n">
        <v>400586</v>
      </c>
      <c r="D7" s="6" t="n">
        <v>175000</v>
      </c>
    </row>
    <row r="8" spans="1:4">
      <c r="A8" s="4" t="s">
        <v>423</v>
      </c>
      <c r="C8" s="6" t="n">
        <v>-4500000</v>
      </c>
    </row>
    <row r="9" spans="1:4">
      <c r="A9" s="4" t="s">
        <v>60</v>
      </c>
      <c r="C9" s="6" t="n">
        <v>7148016</v>
      </c>
      <c r="D9" s="6" t="n">
        <v>1402994</v>
      </c>
    </row>
    <row r="10" spans="1:4">
      <c r="A10" s="4" t="s">
        <v>424</v>
      </c>
      <c r="C10" s="6" t="n">
        <v>11491712</v>
      </c>
      <c r="D10" s="6" t="n">
        <v>17643376</v>
      </c>
    </row>
    <row r="11" spans="1:4">
      <c r="A11" s="4" t="s">
        <v>425</v>
      </c>
    </row>
    <row r="12" spans="1:4">
      <c r="A12" s="3" t="s">
        <v>422</v>
      </c>
    </row>
    <row r="13" spans="1:4">
      <c r="A13" s="4" t="s">
        <v>58</v>
      </c>
      <c r="B13" s="4" t="s">
        <v>426</v>
      </c>
      <c r="D13" s="6" t="n">
        <v>12280612</v>
      </c>
    </row>
    <row r="14" spans="1:4">
      <c r="A14" s="4" t="s">
        <v>427</v>
      </c>
    </row>
    <row r="15" spans="1:4">
      <c r="A15" s="3" t="s">
        <v>422</v>
      </c>
    </row>
    <row r="16" spans="1:4">
      <c r="A16" s="4" t="s">
        <v>58</v>
      </c>
      <c r="B16" s="4" t="s">
        <v>426</v>
      </c>
      <c r="C16" s="6" t="n">
        <v>50000</v>
      </c>
      <c r="D16" s="6" t="n">
        <v>50000</v>
      </c>
    </row>
    <row r="17" spans="1:4">
      <c r="A17" s="4" t="s">
        <v>428</v>
      </c>
    </row>
    <row r="18" spans="1:4">
      <c r="A18" s="3" t="s">
        <v>422</v>
      </c>
    </row>
    <row r="19" spans="1:4">
      <c r="A19" s="4" t="s">
        <v>58</v>
      </c>
      <c r="B19" s="4" t="s">
        <v>426</v>
      </c>
      <c r="D19" s="6" t="n">
        <v>41061</v>
      </c>
    </row>
    <row r="20" spans="1:4">
      <c r="A20" s="4" t="s">
        <v>429</v>
      </c>
    </row>
    <row r="21" spans="1:4">
      <c r="A21" s="3" t="s">
        <v>422</v>
      </c>
    </row>
    <row r="22" spans="1:4">
      <c r="A22" s="4" t="s">
        <v>58</v>
      </c>
      <c r="B22" s="4" t="s">
        <v>426</v>
      </c>
      <c r="C22" s="6" t="n">
        <v>549723</v>
      </c>
      <c r="D22" s="6" t="n">
        <v>718839</v>
      </c>
    </row>
    <row r="23" spans="1:4">
      <c r="A23" s="4" t="s">
        <v>430</v>
      </c>
    </row>
    <row r="24" spans="1:4">
      <c r="A24" s="3" t="s">
        <v>422</v>
      </c>
    </row>
    <row r="25" spans="1:4">
      <c r="A25" s="4" t="s">
        <v>58</v>
      </c>
      <c r="B25" s="4" t="s">
        <v>426</v>
      </c>
      <c r="C25" s="6" t="n">
        <v>117948</v>
      </c>
      <c r="D25" s="6" t="n">
        <v>119839</v>
      </c>
    </row>
    <row r="26" spans="1:4">
      <c r="A26" s="4" t="s">
        <v>431</v>
      </c>
    </row>
    <row r="27" spans="1:4">
      <c r="A27" s="3" t="s">
        <v>422</v>
      </c>
    </row>
    <row r="28" spans="1:4">
      <c r="A28" s="4" t="s">
        <v>58</v>
      </c>
      <c r="B28" s="4" t="s">
        <v>426</v>
      </c>
      <c r="C28" s="6" t="n">
        <v>113768</v>
      </c>
      <c r="D28" s="6" t="n">
        <v>121913</v>
      </c>
    </row>
    <row r="29" spans="1:4">
      <c r="A29" s="4" t="s">
        <v>432</v>
      </c>
    </row>
    <row r="30" spans="1:4">
      <c r="A30" s="3" t="s">
        <v>422</v>
      </c>
    </row>
    <row r="31" spans="1:4">
      <c r="A31" s="4" t="s">
        <v>58</v>
      </c>
      <c r="B31" s="4" t="s">
        <v>426</v>
      </c>
      <c r="C31" s="6" t="n">
        <v>91252</v>
      </c>
      <c r="D31" s="6" t="n">
        <v>92716</v>
      </c>
    </row>
    <row r="32" spans="1:4">
      <c r="A32" s="4" t="s">
        <v>433</v>
      </c>
    </row>
    <row r="33" spans="1:4">
      <c r="A33" s="3" t="s">
        <v>422</v>
      </c>
    </row>
    <row r="34" spans="1:4">
      <c r="A34" s="4" t="s">
        <v>58</v>
      </c>
      <c r="B34" s="4" t="s">
        <v>426</v>
      </c>
      <c r="C34" s="6" t="n">
        <v>4500000</v>
      </c>
    </row>
    <row r="35" spans="1:4">
      <c r="A35" s="4" t="s">
        <v>434</v>
      </c>
    </row>
    <row r="36" spans="1:4">
      <c r="A36" s="3" t="s">
        <v>422</v>
      </c>
    </row>
    <row r="37" spans="1:4">
      <c r="A37" s="4" t="s">
        <v>58</v>
      </c>
      <c r="B37" s="4" t="s">
        <v>426</v>
      </c>
      <c r="D37" s="6" t="n">
        <v>79265</v>
      </c>
    </row>
    <row r="38" spans="1:4">
      <c r="A38" s="4" t="s">
        <v>435</v>
      </c>
    </row>
    <row r="39" spans="1:4">
      <c r="A39" s="3" t="s">
        <v>422</v>
      </c>
    </row>
    <row r="40" spans="1:4">
      <c r="A40" s="4" t="s">
        <v>58</v>
      </c>
      <c r="B40" s="4" t="s">
        <v>426</v>
      </c>
      <c r="C40" s="6" t="n">
        <v>140380</v>
      </c>
      <c r="D40" s="6" t="n">
        <v>142631</v>
      </c>
    </row>
    <row r="41" spans="1:4">
      <c r="A41" s="4" t="s">
        <v>436</v>
      </c>
    </row>
    <row r="42" spans="1:4">
      <c r="A42" s="3" t="s">
        <v>422</v>
      </c>
    </row>
    <row r="43" spans="1:4">
      <c r="A43" s="4" t="s">
        <v>58</v>
      </c>
      <c r="B43" s="4" t="s">
        <v>426</v>
      </c>
      <c r="D43" s="6" t="n">
        <v>11669</v>
      </c>
    </row>
    <row r="44" spans="1:4">
      <c r="A44" s="4" t="s">
        <v>437</v>
      </c>
    </row>
    <row r="45" spans="1:4">
      <c r="A45" s="3" t="s">
        <v>422</v>
      </c>
    </row>
    <row r="46" spans="1:4">
      <c r="A46" s="4" t="s">
        <v>58</v>
      </c>
      <c r="B46" s="4" t="s">
        <v>426</v>
      </c>
      <c r="D46" s="6" t="n">
        <v>54218</v>
      </c>
    </row>
    <row r="47" spans="1:4">
      <c r="A47" s="4" t="s">
        <v>438</v>
      </c>
    </row>
    <row r="48" spans="1:4">
      <c r="A48" s="3" t="s">
        <v>422</v>
      </c>
    </row>
    <row r="49" spans="1:4">
      <c r="A49" s="4" t="s">
        <v>58</v>
      </c>
      <c r="B49" s="4" t="s">
        <v>426</v>
      </c>
      <c r="C49" s="6" t="n">
        <v>2399</v>
      </c>
      <c r="D49" s="6" t="n">
        <v>2437</v>
      </c>
    </row>
    <row r="50" spans="1:4">
      <c r="A50" s="4" t="s">
        <v>439</v>
      </c>
    </row>
    <row r="51" spans="1:4">
      <c r="A51" s="3" t="s">
        <v>422</v>
      </c>
    </row>
    <row r="52" spans="1:4">
      <c r="A52" s="4" t="s">
        <v>65</v>
      </c>
      <c r="B52" s="4" t="s">
        <v>440</v>
      </c>
      <c r="D52" s="6" t="n">
        <v>33320</v>
      </c>
    </row>
    <row r="53" spans="1:4">
      <c r="A53" s="4" t="s">
        <v>441</v>
      </c>
    </row>
    <row r="54" spans="1:4">
      <c r="A54" s="3" t="s">
        <v>422</v>
      </c>
    </row>
    <row r="55" spans="1:4">
      <c r="A55" s="4" t="s">
        <v>58</v>
      </c>
      <c r="B55" s="4" t="s">
        <v>426</v>
      </c>
      <c r="C55" s="6" t="n">
        <v>10510</v>
      </c>
      <c r="D55" s="6" t="n">
        <v>10678</v>
      </c>
    </row>
    <row r="56" spans="1:4">
      <c r="A56" s="4" t="s">
        <v>442</v>
      </c>
    </row>
    <row r="57" spans="1:4">
      <c r="A57" s="3" t="s">
        <v>422</v>
      </c>
    </row>
    <row r="58" spans="1:4">
      <c r="A58" s="4" t="s">
        <v>58</v>
      </c>
      <c r="B58" s="4" t="s">
        <v>426</v>
      </c>
      <c r="C58" s="6" t="n">
        <v>1190446</v>
      </c>
    </row>
    <row r="59" spans="1:4">
      <c r="A59" s="4" t="s">
        <v>443</v>
      </c>
    </row>
    <row r="60" spans="1:4">
      <c r="A60" s="3" t="s">
        <v>422</v>
      </c>
    </row>
    <row r="61" spans="1:4">
      <c r="A61" s="4" t="s">
        <v>65</v>
      </c>
      <c r="B61" s="4" t="s">
        <v>440</v>
      </c>
      <c r="C61" s="6" t="n">
        <v>100000</v>
      </c>
    </row>
    <row r="62" spans="1:4">
      <c r="A62" s="4" t="s">
        <v>444</v>
      </c>
    </row>
    <row r="63" spans="1:4">
      <c r="A63" s="3" t="s">
        <v>422</v>
      </c>
    </row>
    <row r="64" spans="1:4">
      <c r="A64" s="4" t="s">
        <v>58</v>
      </c>
      <c r="C64" s="6" t="n">
        <v>400000</v>
      </c>
    </row>
    <row r="65" spans="1:4">
      <c r="A65" s="4" t="s">
        <v>445</v>
      </c>
    </row>
    <row r="66" spans="1:4">
      <c r="A66" s="3" t="s">
        <v>422</v>
      </c>
    </row>
    <row r="67" spans="1:4">
      <c r="A67" s="4" t="s">
        <v>58</v>
      </c>
      <c r="C67" s="6" t="n">
        <v>1517830</v>
      </c>
      <c r="D67" s="6" t="n">
        <v>2273768</v>
      </c>
    </row>
    <row r="68" spans="1:4">
      <c r="A68" s="4" t="s">
        <v>446</v>
      </c>
    </row>
    <row r="69" spans="1:4">
      <c r="A69" s="3" t="s">
        <v>422</v>
      </c>
    </row>
    <row r="70" spans="1:4">
      <c r="A70" s="4" t="s">
        <v>58</v>
      </c>
      <c r="B70" s="4" t="s">
        <v>426</v>
      </c>
      <c r="D70" s="6" t="n">
        <v>100000</v>
      </c>
    </row>
    <row r="71" spans="1:4">
      <c r="A71" s="4" t="s">
        <v>447</v>
      </c>
    </row>
    <row r="72" spans="1:4">
      <c r="A72" s="3" t="s">
        <v>422</v>
      </c>
    </row>
    <row r="73" spans="1:4">
      <c r="A73" s="4" t="s">
        <v>58</v>
      </c>
      <c r="C73" s="6" t="n">
        <v>59440</v>
      </c>
      <c r="D73" s="6" t="n">
        <v>107417</v>
      </c>
    </row>
    <row r="74" spans="1:4">
      <c r="A74" s="4" t="s">
        <v>448</v>
      </c>
    </row>
    <row r="75" spans="1:4">
      <c r="A75" s="3" t="s">
        <v>422</v>
      </c>
    </row>
    <row r="76" spans="1:4">
      <c r="A76" s="4" t="s">
        <v>65</v>
      </c>
      <c r="B76" s="4" t="s">
        <v>440</v>
      </c>
      <c r="C76" s="6" t="n">
        <v>175000</v>
      </c>
      <c r="D76" s="7" t="n">
        <v>175000</v>
      </c>
    </row>
    <row r="77" spans="1:4">
      <c r="A77" s="4" t="s">
        <v>449</v>
      </c>
    </row>
    <row r="78" spans="1:4">
      <c r="A78" s="3" t="s">
        <v>422</v>
      </c>
    </row>
    <row r="79" spans="1:4">
      <c r="A79" s="4" t="s">
        <v>65</v>
      </c>
      <c r="C79" s="7" t="n">
        <v>225586</v>
      </c>
    </row>
    <row r="80" spans="1:4">
      <c r="A80" t="n"/>
    </row>
    <row r="81" spans="1:4">
      <c r="A81" s="4" t="s">
        <v>426</v>
      </c>
      <c r="B81" s="4" t="s">
        <v>450</v>
      </c>
    </row>
    <row r="82" spans="1:4">
      <c r="A82" s="4" t="s">
        <v>440</v>
      </c>
      <c r="B82" s="4" t="s">
        <v>451</v>
      </c>
    </row>
  </sheetData>
  <mergeCells count="4">
    <mergeCell ref="A1:B1"/>
    <mergeCell ref="A80:C80"/>
    <mergeCell ref="B81:C81"/>
    <mergeCell ref="B82:C8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452</v>
      </c>
      <c r="B1" s="2" t="s">
        <v>1</v>
      </c>
    </row>
    <row r="2" spans="1:4">
      <c r="B2" s="2" t="s">
        <v>2</v>
      </c>
      <c r="C2" s="2" t="s">
        <v>32</v>
      </c>
      <c r="D2" s="2" t="s">
        <v>375</v>
      </c>
    </row>
    <row r="3" spans="1:4">
      <c r="A3" s="4" t="s">
        <v>453</v>
      </c>
      <c r="B3" s="7" t="n">
        <v>8844282</v>
      </c>
    </row>
    <row r="4" spans="1:4">
      <c r="A4" s="4" t="s">
        <v>454</v>
      </c>
      <c r="B4" s="6" t="n">
        <v>5093194</v>
      </c>
      <c r="C4" s="7" t="n">
        <v>2222951</v>
      </c>
    </row>
    <row r="5" spans="1:4">
      <c r="A5" s="4" t="s">
        <v>455</v>
      </c>
      <c r="B5" s="6" t="n">
        <v>4500000</v>
      </c>
    </row>
    <row r="6" spans="1:4">
      <c r="A6" s="4" t="s">
        <v>433</v>
      </c>
    </row>
    <row r="7" spans="1:4">
      <c r="A7" s="4" t="s">
        <v>456</v>
      </c>
      <c r="B7" s="6" t="n">
        <v>557500</v>
      </c>
    </row>
    <row r="8" spans="1:4">
      <c r="A8" s="4" t="s">
        <v>443</v>
      </c>
    </row>
    <row r="9" spans="1:4">
      <c r="A9" s="4" t="s">
        <v>456</v>
      </c>
      <c r="B9" s="6" t="n">
        <v>100000</v>
      </c>
    </row>
    <row r="10" spans="1:4">
      <c r="A10" s="4" t="s">
        <v>364</v>
      </c>
    </row>
    <row r="11" spans="1:4">
      <c r="A11" s="4" t="s">
        <v>457</v>
      </c>
      <c r="C11" s="6" t="n">
        <v>1605782</v>
      </c>
    </row>
    <row r="12" spans="1:4">
      <c r="A12" s="4" t="s">
        <v>456</v>
      </c>
      <c r="C12" s="6" t="n">
        <v>1445266</v>
      </c>
    </row>
    <row r="13" spans="1:4">
      <c r="A13" s="4" t="s">
        <v>458</v>
      </c>
    </row>
    <row r="14" spans="1:4">
      <c r="A14" s="4" t="s">
        <v>459</v>
      </c>
      <c r="B14" s="6" t="n">
        <v>2518167</v>
      </c>
    </row>
    <row r="15" spans="1:4">
      <c r="A15" s="4" t="s">
        <v>460</v>
      </c>
      <c r="B15" s="6" t="n">
        <v>251760</v>
      </c>
    </row>
    <row r="16" spans="1:4">
      <c r="A16" s="4" t="s">
        <v>454</v>
      </c>
      <c r="B16" s="6" t="n">
        <v>122156</v>
      </c>
    </row>
    <row r="17" spans="1:4">
      <c r="A17" s="4" t="s">
        <v>461</v>
      </c>
    </row>
    <row r="18" spans="1:4">
      <c r="A18" s="4" t="s">
        <v>456</v>
      </c>
      <c r="D18" s="7" t="n">
        <v>3988326</v>
      </c>
    </row>
    <row r="19" spans="1:4">
      <c r="A19" s="4" t="s">
        <v>462</v>
      </c>
    </row>
    <row r="20" spans="1:4">
      <c r="A20" s="4" t="s">
        <v>456</v>
      </c>
      <c r="D20" s="7" t="n">
        <v>518308</v>
      </c>
    </row>
    <row r="21" spans="1:4">
      <c r="A21" s="4" t="s">
        <v>463</v>
      </c>
    </row>
    <row r="22" spans="1:4">
      <c r="A22" s="4" t="s">
        <v>456</v>
      </c>
      <c r="B22" s="6" t="n">
        <v>175000</v>
      </c>
      <c r="C22" s="7" t="n">
        <v>175000</v>
      </c>
    </row>
    <row r="23" spans="1:4">
      <c r="A23" s="4" t="s">
        <v>454</v>
      </c>
      <c r="B23" s="6" t="n">
        <v>3500</v>
      </c>
    </row>
    <row r="24" spans="1:4">
      <c r="A24" s="4" t="s">
        <v>464</v>
      </c>
      <c r="B24" s="7" t="n">
        <v>0</v>
      </c>
    </row>
    <row r="25" spans="1:4">
      <c r="A25" s="4" t="s">
        <v>465</v>
      </c>
      <c r="B25" s="4" t="s">
        <v>466</v>
      </c>
    </row>
    <row r="26" spans="1:4">
      <c r="A26" s="4" t="s">
        <v>467</v>
      </c>
    </row>
    <row r="27" spans="1:4">
      <c r="A27" s="4" t="s">
        <v>456</v>
      </c>
      <c r="B27" s="7" t="n">
        <v>200000</v>
      </c>
    </row>
    <row r="28" spans="1:4">
      <c r="A28" s="4" t="s">
        <v>464</v>
      </c>
      <c r="B28" s="7" t="n">
        <v>0</v>
      </c>
    </row>
    <row r="29" spans="1:4">
      <c r="A29" s="4" t="s">
        <v>465</v>
      </c>
      <c r="B29" s="4" t="s">
        <v>468</v>
      </c>
    </row>
    <row r="30" spans="1:4">
      <c r="A30" s="4" t="s">
        <v>469</v>
      </c>
      <c r="B30" s="4" t="s">
        <v>470</v>
      </c>
    </row>
    <row r="31" spans="1:4">
      <c r="A31" s="4" t="s">
        <v>471</v>
      </c>
      <c r="B31"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2</v>
      </c>
      <c r="B1" s="2" t="s">
        <v>340</v>
      </c>
    </row>
    <row r="2" spans="1:2">
      <c r="A2" s="4" t="s">
        <v>473</v>
      </c>
      <c r="B2" s="7" t="n">
        <v>9244282</v>
      </c>
    </row>
    <row r="3" spans="1:2">
      <c r="A3" s="6" t="n">
        <v>2016</v>
      </c>
    </row>
    <row r="4" spans="1:2">
      <c r="A4" s="4" t="s">
        <v>473</v>
      </c>
      <c r="B4" s="6" t="n">
        <v>3918696</v>
      </c>
    </row>
    <row r="5" spans="1:2">
      <c r="A5" s="6" t="n">
        <v>2017</v>
      </c>
    </row>
    <row r="6" spans="1:2">
      <c r="A6" s="4" t="s">
        <v>473</v>
      </c>
      <c r="B6" s="6" t="n">
        <v>4625000</v>
      </c>
    </row>
    <row r="7" spans="1:2">
      <c r="A7" s="6" t="n">
        <v>2018</v>
      </c>
    </row>
    <row r="8" spans="1:2">
      <c r="A8" s="4" t="s">
        <v>473</v>
      </c>
      <c r="B8" s="7" t="n">
        <v>7005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74</v>
      </c>
      <c r="B1" s="2" t="s">
        <v>1</v>
      </c>
    </row>
    <row r="2" spans="1:3">
      <c r="B2" s="2" t="s">
        <v>2</v>
      </c>
      <c r="C2" s="2" t="s">
        <v>32</v>
      </c>
    </row>
    <row r="3" spans="1:3">
      <c r="A3" s="4" t="s">
        <v>475</v>
      </c>
      <c r="B3" s="7" t="n">
        <v>1764</v>
      </c>
    </row>
    <row r="4" spans="1:3">
      <c r="A4" s="4" t="s">
        <v>102</v>
      </c>
      <c r="B4" s="6" t="n">
        <v>22113998</v>
      </c>
      <c r="C4" s="7" t="n">
        <v>2725028</v>
      </c>
    </row>
    <row r="5" spans="1:3">
      <c r="A5" s="4" t="s">
        <v>137</v>
      </c>
      <c r="B5" s="6" t="n">
        <v>1737909</v>
      </c>
      <c r="C5" s="6" t="n">
        <v>1035780</v>
      </c>
    </row>
    <row r="6" spans="1:3">
      <c r="A6" s="4" t="s">
        <v>476</v>
      </c>
      <c r="B6" s="6" t="n">
        <v>2500</v>
      </c>
    </row>
    <row r="7" spans="1:3">
      <c r="A7" s="4" t="s">
        <v>477</v>
      </c>
      <c r="B7" s="6" t="n">
        <v>1000000</v>
      </c>
    </row>
    <row r="8" spans="1:3">
      <c r="A8" s="4" t="s">
        <v>478</v>
      </c>
      <c r="B8" s="6" t="n">
        <v>2000000</v>
      </c>
    </row>
    <row r="9" spans="1:3">
      <c r="A9" s="4" t="s">
        <v>425</v>
      </c>
    </row>
    <row r="10" spans="1:3">
      <c r="A10" s="4" t="s">
        <v>479</v>
      </c>
      <c r="B10" s="6" t="n">
        <v>26720059</v>
      </c>
    </row>
    <row r="11" spans="1:3">
      <c r="A11" s="4" t="s">
        <v>102</v>
      </c>
      <c r="B11" s="6" t="n">
        <v>8433388</v>
      </c>
    </row>
    <row r="12" spans="1:3">
      <c r="A12" s="4" t="s">
        <v>480</v>
      </c>
    </row>
    <row r="13" spans="1:3">
      <c r="A13" s="4" t="s">
        <v>481</v>
      </c>
      <c r="B13" s="6" t="n">
        <v>6000000</v>
      </c>
    </row>
    <row r="14" spans="1:3">
      <c r="A14" s="4" t="s">
        <v>482</v>
      </c>
    </row>
    <row r="15" spans="1:3">
      <c r="A15" s="4" t="s">
        <v>481</v>
      </c>
      <c r="B15" s="6" t="n">
        <v>250000</v>
      </c>
    </row>
    <row r="16" spans="1:3">
      <c r="A16" s="4" t="s">
        <v>483</v>
      </c>
      <c r="C16" s="7" t="n">
        <v>400000</v>
      </c>
    </row>
    <row r="17" spans="1:3">
      <c r="A17" s="4" t="s">
        <v>484</v>
      </c>
    </row>
    <row r="18" spans="1:3">
      <c r="A18" s="4" t="s">
        <v>481</v>
      </c>
      <c r="B18" s="7" t="n">
        <v>5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486</v>
      </c>
      <c r="C2" s="2" t="s">
        <v>2</v>
      </c>
      <c r="D2" s="2" t="s">
        <v>32</v>
      </c>
    </row>
    <row r="3" spans="1:4">
      <c r="A3" s="3" t="s">
        <v>335</v>
      </c>
    </row>
    <row r="4" spans="1:4">
      <c r="A4" s="4" t="s">
        <v>487</v>
      </c>
      <c r="B4" s="7" t="n">
        <v>204630</v>
      </c>
    </row>
    <row r="5" spans="1:4">
      <c r="A5" s="4" t="s">
        <v>488</v>
      </c>
      <c r="B5" s="7" t="n">
        <v>545842</v>
      </c>
    </row>
    <row r="6" spans="1:4">
      <c r="A6" s="4" t="s">
        <v>61</v>
      </c>
      <c r="C6" s="7" t="n">
        <v>158284</v>
      </c>
      <c r="D6" s="7" t="n">
        <v>5458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2</v>
      </c>
    </row>
    <row r="3" spans="1:3">
      <c r="A3" s="3" t="s">
        <v>335</v>
      </c>
    </row>
    <row r="4" spans="1:3">
      <c r="A4" s="4" t="s">
        <v>490</v>
      </c>
      <c r="B4" s="7" t="n">
        <v>20</v>
      </c>
      <c r="C4" s="7" t="n">
        <v>57782</v>
      </c>
    </row>
    <row r="5" spans="1:3">
      <c r="A5" s="4" t="s">
        <v>491</v>
      </c>
      <c r="B5" s="6" t="n">
        <v>333628</v>
      </c>
      <c r="C5" s="6" t="n">
        <v>909396</v>
      </c>
    </row>
    <row r="6" spans="1:3">
      <c r="A6" s="4" t="s">
        <v>138</v>
      </c>
      <c r="B6" s="6" t="n">
        <v>30963</v>
      </c>
      <c r="C6" s="7" t="n">
        <v>75131</v>
      </c>
    </row>
    <row r="7" spans="1:3">
      <c r="A7" s="4" t="s">
        <v>148</v>
      </c>
      <c r="B7" s="6" t="n">
        <v>4000000</v>
      </c>
    </row>
    <row r="8" spans="1:3">
      <c r="A8" s="4" t="s">
        <v>455</v>
      </c>
      <c r="B8" s="6" t="n">
        <v>4500000</v>
      </c>
    </row>
    <row r="9" spans="1:3">
      <c r="A9" s="4" t="s">
        <v>492</v>
      </c>
      <c r="B9" s="7" t="n">
        <v>65999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73"/>
  </cols>
  <sheetData>
    <row r="1" spans="1:2">
      <c r="A1" s="1" t="s">
        <v>493</v>
      </c>
      <c r="B1" s="2" t="s">
        <v>1</v>
      </c>
    </row>
    <row r="2" spans="1:2">
      <c r="B2" s="2" t="s">
        <v>2</v>
      </c>
    </row>
    <row r="3" spans="1:2">
      <c r="A3" s="4" t="s">
        <v>445</v>
      </c>
    </row>
    <row r="4" spans="1:2">
      <c r="A4" s="4" t="s">
        <v>494</v>
      </c>
      <c r="B4" s="4" t="s">
        <v>4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6</v>
      </c>
      <c r="B1" s="2" t="s">
        <v>1</v>
      </c>
    </row>
    <row r="2" spans="1:3">
      <c r="B2" s="2" t="s">
        <v>2</v>
      </c>
      <c r="C2" s="2" t="s">
        <v>32</v>
      </c>
    </row>
    <row r="3" spans="1:3">
      <c r="A3" s="3" t="s">
        <v>335</v>
      </c>
    </row>
    <row r="4" spans="1:3">
      <c r="A4" s="4" t="s">
        <v>497</v>
      </c>
      <c r="B4" s="7" t="n">
        <v>143957</v>
      </c>
      <c r="C4" s="7" t="n">
        <v>14367</v>
      </c>
    </row>
    <row r="5" spans="1:3">
      <c r="A5" s="4" t="s">
        <v>498</v>
      </c>
      <c r="B5" s="6" t="n">
        <v>2520</v>
      </c>
    </row>
    <row r="6" spans="1:3">
      <c r="A6" s="4" t="s">
        <v>499</v>
      </c>
      <c r="B6" s="6" t="n">
        <v>146477</v>
      </c>
      <c r="C6" s="6" t="n">
        <v>14367</v>
      </c>
    </row>
    <row r="7" spans="1:3">
      <c r="A7" s="4" t="s">
        <v>112</v>
      </c>
      <c r="B7" s="7" t="n">
        <v>146477</v>
      </c>
      <c r="C7" s="7" t="n">
        <v>68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335</v>
      </c>
    </row>
    <row r="3" spans="1:3">
      <c r="A3" s="4" t="s">
        <v>501</v>
      </c>
      <c r="B3" s="7" t="n">
        <v>-11088465</v>
      </c>
      <c r="C3" s="7" t="n">
        <v>-12227203</v>
      </c>
    </row>
    <row r="4" spans="1:3">
      <c r="A4" s="4" t="s">
        <v>502</v>
      </c>
      <c r="B4" s="6" t="n">
        <v>41000</v>
      </c>
    </row>
    <row r="5" spans="1:3">
      <c r="A5" s="4" t="s">
        <v>503</v>
      </c>
      <c r="B5" s="6" t="n">
        <v>-11047465</v>
      </c>
      <c r="C5" s="6" t="n">
        <v>-12227203</v>
      </c>
    </row>
    <row r="6" spans="1:3">
      <c r="A6" s="4" t="s">
        <v>504</v>
      </c>
      <c r="B6" s="7" t="n">
        <v>-11047465</v>
      </c>
      <c r="C6" s="7" t="n">
        <v>122272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r="A1" s="1" t="s">
        <v>505</v>
      </c>
      <c r="B1" s="2" t="s">
        <v>1</v>
      </c>
    </row>
    <row r="2" spans="1:2">
      <c r="B2" s="2" t="s">
        <v>340</v>
      </c>
    </row>
    <row r="3" spans="1:2">
      <c r="A3" s="3" t="s">
        <v>335</v>
      </c>
    </row>
    <row r="4" spans="1:2">
      <c r="A4" s="4" t="s">
        <v>506</v>
      </c>
      <c r="B4" s="7" t="n">
        <v>41000</v>
      </c>
    </row>
    <row r="5" spans="1:2">
      <c r="A5" s="4" t="s">
        <v>507</v>
      </c>
      <c r="B5" s="7" t="n">
        <v>3261313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8</v>
      </c>
      <c r="B1" s="2" t="s">
        <v>1</v>
      </c>
    </row>
    <row r="2" spans="1:2">
      <c r="B2" s="2" t="s">
        <v>340</v>
      </c>
    </row>
    <row r="3" spans="1:2">
      <c r="A3" s="3" t="s">
        <v>335</v>
      </c>
    </row>
    <row r="4" spans="1:2">
      <c r="A4" s="4" t="s">
        <v>509</v>
      </c>
      <c r="B4" s="7" t="n">
        <v>971175</v>
      </c>
    </row>
    <row r="5" spans="1:2">
      <c r="A5" s="4" t="s">
        <v>44</v>
      </c>
      <c r="B5" s="6" t="n">
        <v>3360355</v>
      </c>
    </row>
    <row r="6" spans="1:2">
      <c r="A6" s="4" t="s">
        <v>510</v>
      </c>
      <c r="B6" s="7" t="n">
        <v>6433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1</v>
      </c>
      <c r="B1" s="2" t="s">
        <v>1</v>
      </c>
    </row>
    <row r="2" spans="1:2">
      <c r="B2" s="2" t="s">
        <v>340</v>
      </c>
    </row>
    <row r="3" spans="1:2">
      <c r="A3" s="3" t="s">
        <v>335</v>
      </c>
    </row>
    <row r="4" spans="1:2">
      <c r="A4" s="4" t="s">
        <v>512</v>
      </c>
      <c r="B4" s="7" t="n">
        <v>2238</v>
      </c>
    </row>
    <row r="5" spans="1:2">
      <c r="A5" s="4" t="s">
        <v>43</v>
      </c>
      <c r="B5" s="6" t="n">
        <v>3619048</v>
      </c>
    </row>
    <row r="6" spans="1:2">
      <c r="A6" s="4" t="s">
        <v>513</v>
      </c>
      <c r="B6" s="6" t="n">
        <v>123281</v>
      </c>
    </row>
    <row r="7" spans="1:2">
      <c r="A7" s="4" t="s">
        <v>514</v>
      </c>
      <c r="B7" s="6" t="n">
        <v>3009900</v>
      </c>
    </row>
    <row r="8" spans="1:2">
      <c r="A8" s="4" t="s">
        <v>515</v>
      </c>
      <c r="B8" s="6" t="n">
        <v>1369580</v>
      </c>
    </row>
    <row r="9" spans="1:2">
      <c r="A9" s="4" t="s">
        <v>516</v>
      </c>
      <c r="B9" s="6" t="n">
        <v>380952</v>
      </c>
    </row>
    <row r="10" spans="1:2">
      <c r="A10" s="4" t="s">
        <v>517</v>
      </c>
      <c r="B10" s="7" t="n">
        <v>-17505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8</v>
      </c>
      <c r="B1" s="2" t="s">
        <v>1</v>
      </c>
    </row>
    <row r="2" spans="1:3">
      <c r="B2" s="2" t="s">
        <v>2</v>
      </c>
      <c r="C2" s="2" t="s">
        <v>32</v>
      </c>
    </row>
    <row r="3" spans="1:3">
      <c r="A3" s="4" t="s">
        <v>72</v>
      </c>
      <c r="B3" s="7" t="n">
        <v>137975673</v>
      </c>
      <c r="C3" s="7" t="n">
        <v>122475526</v>
      </c>
    </row>
    <row r="4" spans="1:3">
      <c r="A4" s="4" t="s">
        <v>73</v>
      </c>
      <c r="B4" s="6" t="n">
        <v>-146387595</v>
      </c>
      <c r="C4" s="6" t="n">
        <v>-162195891</v>
      </c>
    </row>
    <row r="5" spans="1:3">
      <c r="A5" s="4" t="s">
        <v>519</v>
      </c>
      <c r="C5" s="6" t="n">
        <v>-2222951</v>
      </c>
    </row>
    <row r="6" spans="1:3">
      <c r="A6" s="4" t="s">
        <v>139</v>
      </c>
      <c r="B6" s="6" t="n">
        <v>15808296</v>
      </c>
      <c r="C6" s="6" t="n">
        <v>941093</v>
      </c>
    </row>
    <row r="7" spans="1:3">
      <c r="A7" s="4" t="s">
        <v>137</v>
      </c>
      <c r="B7" s="7" t="n">
        <v>1737909</v>
      </c>
      <c r="C7" s="6" t="n">
        <v>1035780</v>
      </c>
    </row>
    <row r="8" spans="1:3">
      <c r="A8" s="4" t="s">
        <v>366</v>
      </c>
    </row>
    <row r="9" spans="1:3">
      <c r="A9" s="4" t="s">
        <v>72</v>
      </c>
      <c r="C9" s="6" t="n">
        <v>121439746</v>
      </c>
    </row>
    <row r="10" spans="1:3">
      <c r="A10" s="4" t="s">
        <v>73</v>
      </c>
      <c r="C10" s="6" t="n">
        <v>-161160110</v>
      </c>
    </row>
    <row r="11" spans="1:3">
      <c r="A11" s="4" t="s">
        <v>519</v>
      </c>
      <c r="C11" s="6" t="n">
        <v>-1187171</v>
      </c>
    </row>
    <row r="12" spans="1:3">
      <c r="A12" s="4" t="s">
        <v>139</v>
      </c>
      <c r="C12" s="6" t="n">
        <v>1976873</v>
      </c>
    </row>
    <row r="13" spans="1:3">
      <c r="A13" s="4" t="s">
        <v>370</v>
      </c>
    </row>
    <row r="14" spans="1:3">
      <c r="A14" s="4" t="s">
        <v>72</v>
      </c>
      <c r="C14" s="6" t="n">
        <v>1035780</v>
      </c>
    </row>
    <row r="15" spans="1:3">
      <c r="A15" s="4" t="s">
        <v>73</v>
      </c>
      <c r="C15" s="6" t="n">
        <v>-1035780</v>
      </c>
    </row>
    <row r="16" spans="1:3">
      <c r="A16" s="4" t="s">
        <v>519</v>
      </c>
      <c r="C16" s="6" t="n">
        <v>-1035780</v>
      </c>
    </row>
    <row r="17" spans="1:3">
      <c r="A17" s="4" t="s">
        <v>139</v>
      </c>
      <c r="C17" s="6" t="n">
        <v>-1035780</v>
      </c>
    </row>
    <row r="18" spans="1:3">
      <c r="A18" s="4" t="s">
        <v>137</v>
      </c>
      <c r="C18" s="7" t="n">
        <v>103578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NOTE 1 BASIS OF PRESENTATION AN</vt:lpstr>
      <vt:lpstr>NOTE 2 GOING CONCERN</vt:lpstr>
      <vt:lpstr>NOTE 3 SUMMARY OF SIGNIFICANT A</vt:lpstr>
      <vt:lpstr>NOTE 4 CONCENTRATIONS</vt:lpstr>
      <vt:lpstr>NOTE 5 STOCKHOLDERS' EQUITY</vt:lpstr>
      <vt:lpstr>NOTE 6 DEPOSITS</vt:lpstr>
      <vt:lpstr>NOTE 7 GOODWILL AND INTANGIBLE </vt:lpstr>
      <vt:lpstr>NOTE 8 PROPERTY AND EQUIPMENT</vt:lpstr>
      <vt:lpstr>NOTE 9 DEBT OBLIGATIONS</vt:lpstr>
      <vt:lpstr>NOTE 10 COMMITMENTS AND CONTING</vt:lpstr>
      <vt:lpstr>NOTE 11 GUARANTY AGREEMENT</vt:lpstr>
      <vt:lpstr>NOTE 12 SEGMENT INFORMATION</vt:lpstr>
      <vt:lpstr>NOTE 13 MINORITY SHAREHOLDER OB</vt:lpstr>
      <vt:lpstr>NOTE 14 SUPPLEMENTAL DISCLOSURE</vt:lpstr>
      <vt:lpstr>NOTE 15 RELATED PARTY TRANSACTI</vt:lpstr>
      <vt:lpstr>NOTE 16 INCOME TAXES</vt:lpstr>
      <vt:lpstr>NOTE 17 INVESTMENT IN JOINT VEN</vt:lpstr>
      <vt:lpstr>NOTE 18 RESTATEMENT OF PREVIOUS</vt:lpstr>
      <vt:lpstr>NOTE 19 SUBSEQUENT EVENTS</vt:lpstr>
      <vt:lpstr>NOTE 1 BASIS OF PRESENTATION 26</vt:lpstr>
      <vt:lpstr>NOTE 1 BASIS OF PRESENTATION 27</vt:lpstr>
      <vt:lpstr>NOTE 1 BASIS OF PRESENTATION 28</vt:lpstr>
      <vt:lpstr>NOTE 3 SUMMARY OF SIGNIFICANT29</vt:lpstr>
      <vt:lpstr>NOTE 3 SUMMARY OF SIGNIFICANT30</vt:lpstr>
      <vt:lpstr>NOTE 3 SUMMARY OF SIGNIFICANT31</vt:lpstr>
      <vt:lpstr>NOTE 3 SUMMARY OF SIGNIFICANT32</vt:lpstr>
      <vt:lpstr>NOTE 3 SUMMARY OF SIGNIFICANT33</vt:lpstr>
      <vt:lpstr>NOTE 3 SUMMARY OF SIGNIFICANT34</vt:lpstr>
      <vt:lpstr>NOTE 3 SUMMARY OF SIGNIFICANT35</vt:lpstr>
      <vt:lpstr>NOTE 3 SUMMARY OF SIGNIFICANT36</vt:lpstr>
      <vt:lpstr>NOTE 3 SUMMARY OF SIGNIFICANT37</vt:lpstr>
      <vt:lpstr>NOTE 3 SUMMARY OF SIGNIFICANT38</vt:lpstr>
      <vt:lpstr>NOTE 3 SUMMARY OF SIGNIFICANT39</vt:lpstr>
      <vt:lpstr>NOTE 3 SUMMARY OF SIGNIFICANT40</vt:lpstr>
      <vt:lpstr>NOTE 3 SUMMARY OF SIGNIFICANT41</vt:lpstr>
      <vt:lpstr>NOTE 3 SUMMARY OF SIGNIFICANT42</vt:lpstr>
      <vt:lpstr>NOTE 3 SUMMARY OF SIGNIFICANT43</vt:lpstr>
      <vt:lpstr>NOTE 3 SUMMARY OF SIGNIFICANT44</vt:lpstr>
      <vt:lpstr>NOTE 3 SUMMARY OF SIGNIFICANT45</vt:lpstr>
      <vt:lpstr>NOTE 3 SUMMARY OF SIGNIFICANT46</vt:lpstr>
      <vt:lpstr>NOTE 3 SUMMARY OF SIGNIFICANT47</vt:lpstr>
      <vt:lpstr>NOTE 3 SUMMARY OF SIGNIFICANT48</vt:lpstr>
      <vt:lpstr>NOTE 3 SUMMARY OF SIGNIFICANT49</vt:lpstr>
      <vt:lpstr>NOTE 3 SUMMARY OF SIGNIFICANT50</vt:lpstr>
      <vt:lpstr>NOTE 5 STOCKHOLDERS' EQUITY_ Sc</vt:lpstr>
      <vt:lpstr>NOTE 7 GOODWILL AND INTANGIBL52</vt:lpstr>
      <vt:lpstr>NOTE 7 GOODWILL AND INTANGIBL53</vt:lpstr>
      <vt:lpstr>NOTE 8 PROPERTY AND EQUIPMENT_ </vt:lpstr>
      <vt:lpstr>NOTE 9 DEBT OBLIGATIONS_ Schedu</vt:lpstr>
      <vt:lpstr>NOTE 9 DEBT OBLIGATIONS_ Sche56</vt:lpstr>
      <vt:lpstr>NOTE 14 SUPPLEMENTAL DISCLOSU57</vt:lpstr>
      <vt:lpstr>NOTE 16 INCOME TAXES_ Schedule </vt:lpstr>
      <vt:lpstr>NOTE 16 INCOME TAXES_ Schedul59</vt:lpstr>
      <vt:lpstr>NOTE 17 INVESTMENT IN JOINT V60</vt:lpstr>
      <vt:lpstr>NOTE 18 RESTATEMENT OF PREVIO61</vt:lpstr>
      <vt:lpstr>NOTE 2 GOING CONCERN (Details)</vt:lpstr>
      <vt:lpstr>NOTE 3 SUMMARY OF SIGNIFICANT63</vt:lpstr>
      <vt:lpstr>NOTE 3 SUMMARY OF SIGNIFICANT64</vt:lpstr>
      <vt:lpstr>NOTE 3 SUMMARY OF SIGNIFICANT65</vt:lpstr>
      <vt:lpstr>NOTE 3 SUMMARY OF SIGNIFICANT66</vt:lpstr>
      <vt:lpstr>NOTE 3 SUMMARY OF SIGNIFICANT67</vt:lpstr>
      <vt:lpstr>NOTE 3 SUMMARY OF SIGNIFICANT68</vt:lpstr>
      <vt:lpstr>NOTE 3 SUMMARY OF SIGNIFICANT69</vt:lpstr>
      <vt:lpstr>NOTE 3 SUMMARY OF SIGNIFICANT70</vt:lpstr>
      <vt:lpstr>NOTE 3 SUMMARY OF SIGNIFICANT71</vt:lpstr>
      <vt:lpstr>NOTE 3 SUMMARY OF SIGNIFICANT72</vt:lpstr>
      <vt:lpstr>NOTE 3 SUMMARY OF SIGNIFICANT73</vt:lpstr>
      <vt:lpstr>NOTE 4 CONCENTRATIONS (Details)</vt:lpstr>
      <vt:lpstr>NOTE 5 STOCKHOLDERS' EQUITY (De</vt:lpstr>
      <vt:lpstr>NOTE 5 STOCKHOLDERS' EQUITY_ 76</vt:lpstr>
      <vt:lpstr>NOTE 6 DEPOSITS (Details)</vt:lpstr>
      <vt:lpstr>NOTE 7 GOODWILL AND INTANGIBL78</vt:lpstr>
      <vt:lpstr>NOTE 7 GOODWILL AND INTANGIBL79</vt:lpstr>
      <vt:lpstr>NOTE 7 GOODWILL AND INTANGIBL80</vt:lpstr>
      <vt:lpstr>NOTE 8 PROPERTY AND EQUIPMENT81</vt:lpstr>
      <vt:lpstr>NOTE 9 DEBT OBLIGATIONS_ Sche82</vt:lpstr>
      <vt:lpstr>NOTE 9 DEBT OBLIGATIONS (Detail</vt:lpstr>
      <vt:lpstr>NOTE 9 DEBT OBLIGATIONS_ Sche84</vt:lpstr>
      <vt:lpstr>NOTE 10 COMMITMENTS AND CONTI85</vt:lpstr>
      <vt:lpstr>NOTE 13 MINORITY SHAREHOLDER 86</vt:lpstr>
      <vt:lpstr>NOTE 14 SUPPLEMENTAL DISCLOSU87</vt:lpstr>
      <vt:lpstr>NOTE 15 RELATED PARTY TRANSAC88</vt:lpstr>
      <vt:lpstr>NOTE 16 INCOME TAXES_ Schedul89</vt:lpstr>
      <vt:lpstr>NOTE 16 INCOME TAXES_ Schedul90</vt:lpstr>
      <vt:lpstr>NOTE 16 INCOME TAXES (Details)</vt:lpstr>
      <vt:lpstr>NOTE 17 INVESTMENT IN JOINT V92</vt:lpstr>
      <vt:lpstr>NOTE 17 INVESTMENT IN JOINT V93</vt:lpstr>
      <vt:lpstr>NOTE 18 RESTATEMENT OF PREVI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3:51:24Z</dcterms:created>
  <dcterms:modified xmlns:dcterms="http://purl.org/dc/terms/" xmlns:xsi="http://www.w3.org/2001/XMLSchema-instance" xsi:type="dcterms:W3CDTF">2016-04-22T13:51:24Z</dcterms:modified>
  <dc:title xmlns:dc="http://purl.org/dc/elements/1.1/">Untitled</dc:title>
  <dc:description xmlns:dc="http://purl.org/dc/elements/1.1/"/>
  <dc:subject xmlns:dc="http://purl.org/dc/elements/1.1/"/>
  <cp:keywords/>
  <cp:category/>
</cp:coreProperties>
</file>